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Accounting for Uncertain Tax Po" sheetId="10" state="visible" r:id="rId10"/>
    <sheet xmlns:r="http://schemas.openxmlformats.org/officeDocument/2006/relationships" name="Accounts Receivable" sheetId="11" state="visible" r:id="rId11"/>
    <sheet xmlns:r="http://schemas.openxmlformats.org/officeDocument/2006/relationships" name="Investments" sheetId="12" state="visible" r:id="rId12"/>
    <sheet xmlns:r="http://schemas.openxmlformats.org/officeDocument/2006/relationships" name="Property and Equipment" sheetId="13" state="visible" r:id="rId13"/>
    <sheet xmlns:r="http://schemas.openxmlformats.org/officeDocument/2006/relationships" name="Line of Credit" sheetId="14" state="visible" r:id="rId14"/>
    <sheet xmlns:r="http://schemas.openxmlformats.org/officeDocument/2006/relationships" name="Accrued Liabilities" sheetId="15" state="visible" r:id="rId15"/>
    <sheet xmlns:r="http://schemas.openxmlformats.org/officeDocument/2006/relationships" name="Common Share Issue" sheetId="16" state="visible" r:id="rId16"/>
    <sheet xmlns:r="http://schemas.openxmlformats.org/officeDocument/2006/relationships" name="Related Party Transactions" sheetId="17" state="visible" r:id="rId17"/>
    <sheet xmlns:r="http://schemas.openxmlformats.org/officeDocument/2006/relationships" name="Stock Options" sheetId="18" state="visible" r:id="rId18"/>
    <sheet xmlns:r="http://schemas.openxmlformats.org/officeDocument/2006/relationships" name="Interest" sheetId="19" state="visible" r:id="rId19"/>
    <sheet xmlns:r="http://schemas.openxmlformats.org/officeDocument/2006/relationships" name="Contract Liabilities" sheetId="20" state="visible" r:id="rId20"/>
    <sheet xmlns:r="http://schemas.openxmlformats.org/officeDocument/2006/relationships" name="Income Taxes" sheetId="21" state="visible" r:id="rId21"/>
    <sheet xmlns:r="http://schemas.openxmlformats.org/officeDocument/2006/relationships" name="Earnings (Loss) Per Share" sheetId="22" state="visible" r:id="rId22"/>
    <sheet xmlns:r="http://schemas.openxmlformats.org/officeDocument/2006/relationships" name="Financial Risks" sheetId="23" state="visible" r:id="rId23"/>
    <sheet xmlns:r="http://schemas.openxmlformats.org/officeDocument/2006/relationships" name="Commitments and Contingencies" sheetId="24" state="visible" r:id="rId24"/>
    <sheet xmlns:r="http://schemas.openxmlformats.org/officeDocument/2006/relationships" name="Supplemental Cash Flow Disclosu"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12 Months Ended</t>
        </is>
      </c>
    </row>
    <row r="2">
      <c r="B2" s="2" t="inlineStr">
        <is>
          <t>Mar. 31, 2020shares</t>
        </is>
      </c>
    </row>
    <row r="3">
      <c r="A3" s="3" t="inlineStr">
        <is>
          <t>Document And Entity Information</t>
        </is>
      </c>
    </row>
    <row r="4">
      <c r="A4" s="4" t="inlineStr">
        <is>
          <t>Entity Registrant Name</t>
        </is>
      </c>
      <c r="B4" s="4" t="inlineStr">
        <is>
          <t>ZIM CORP</t>
        </is>
      </c>
    </row>
    <row r="5">
      <c r="A5" s="4" t="inlineStr">
        <is>
          <t>Entity Central Index Key</t>
        </is>
      </c>
      <c r="B5" s="4" t="inlineStr">
        <is>
          <t>0001124160</t>
        </is>
      </c>
    </row>
    <row r="6">
      <c r="A6" s="4" t="inlineStr">
        <is>
          <t>Document Type</t>
        </is>
      </c>
      <c r="B6" s="4" t="inlineStr">
        <is>
          <t>20-F</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03-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Common Stock, Shares Outstanding</t>
        </is>
      </c>
      <c r="B14" s="5" t="n">
        <v>8136348</v>
      </c>
    </row>
    <row r="15">
      <c r="A15" s="4" t="inlineStr">
        <is>
          <t>Document Fiscal Period Focus</t>
        </is>
      </c>
      <c r="B15" s="4" t="inlineStr">
        <is>
          <t>FY</t>
        </is>
      </c>
    </row>
    <row r="16">
      <c r="A16" s="4" t="inlineStr">
        <is>
          <t>Document Fiscal Year Focus</t>
        </is>
      </c>
      <c r="B16" s="4" t="inlineStr">
        <is>
          <t>2020</t>
        </is>
      </c>
    </row>
    <row r="17">
      <c r="A17" s="4" t="inlineStr">
        <is>
          <t>EntityEmergingGrowthCompany</t>
        </is>
      </c>
      <c r="B17" s="4" t="inlineStr">
        <is>
          <t>false</t>
        </is>
      </c>
    </row>
    <row r="18">
      <c r="A18" s="4" t="inlineStr">
        <is>
          <t>EntityShellCompany</t>
        </is>
      </c>
      <c r="B18" s="4" t="inlineStr">
        <is>
          <t>false</t>
        </is>
      </c>
    </row>
    <row r="19">
      <c r="A19" s="4" t="inlineStr">
        <is>
          <t>EntityInteractiveDataCurrent</t>
        </is>
      </c>
      <c r="B19" s="4" t="inlineStr">
        <is>
          <t>Yes</t>
        </is>
      </c>
    </row>
    <row r="20">
      <c r="A20" s="4" t="inlineStr">
        <is>
          <t>EntityIncorporationStateCountryCode</t>
        </is>
      </c>
      <c r="B20" s="4" t="inlineStr">
        <is>
          <t>A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ing for Uncertain Tax Positions</t>
        </is>
      </c>
      <c r="B1" s="2" t="inlineStr">
        <is>
          <t>12 Months Ended</t>
        </is>
      </c>
    </row>
    <row r="2">
      <c r="B2" s="2" t="inlineStr">
        <is>
          <t>Mar. 31, 2020</t>
        </is>
      </c>
    </row>
    <row r="3">
      <c r="A3" s="3" t="inlineStr">
        <is>
          <t>Notes to Financial Statements</t>
        </is>
      </c>
    </row>
    <row r="4">
      <c r="A4" s="4" t="inlineStr">
        <is>
          <t>Accounting for Uncertain Tax Positions</t>
        </is>
      </c>
      <c r="B4" s="4" t="inlineStr">
        <is>
          <t>4
- ACCOUNTING FOR UNCERTAIN TAX POSITIONS The
Company recognizes any interest accrued related to unrecognized tax benefits in interest and penalties in income tax benefit in
the consolidated statement of los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Receivable</t>
        </is>
      </c>
      <c r="B1" s="2" t="inlineStr">
        <is>
          <t>12 Months Ended</t>
        </is>
      </c>
    </row>
    <row r="2">
      <c r="B2" s="2" t="inlineStr">
        <is>
          <t>Mar. 31, 2020</t>
        </is>
      </c>
    </row>
    <row r="3">
      <c r="A3" s="3" t="inlineStr">
        <is>
          <t>Notes to Financial Statements</t>
        </is>
      </c>
    </row>
    <row r="4">
      <c r="A4" s="4" t="inlineStr">
        <is>
          <t>Accounts Receivable</t>
        </is>
      </c>
      <c r="B4" s="4" t="inlineStr">
        <is>
          <t xml:space="preserve">5
- ACCOUNTS RECEIVABLE
March 31, 2020 March 31, 2019
$ $
Trade accounts receivable 31,215 65,829
Allowance for doubtful accounts (6,666 ) (8,560 )
Other 964 2,362
25,513 59,6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t>
        </is>
      </c>
      <c r="B1" s="2" t="inlineStr">
        <is>
          <t>12 Months Ended</t>
        </is>
      </c>
    </row>
    <row r="2">
      <c r="B2" s="2" t="inlineStr">
        <is>
          <t>Mar. 31, 2020</t>
        </is>
      </c>
    </row>
    <row r="3">
      <c r="A3" s="3" t="inlineStr">
        <is>
          <t>Notes to Financial Statements</t>
        </is>
      </c>
    </row>
    <row r="4">
      <c r="A4" s="4" t="inlineStr">
        <is>
          <t>Investments</t>
        </is>
      </c>
      <c r="B4" s="4" t="inlineStr">
        <is>
          <t>6
– INVESTMENTS All
investments are in private companies located within Canada.
Investments
and long-term deposits Investment
Date Value
at Investment Date 2020 2019 Available
For Sale
CP4H June
29, 2012 187,367 - - No
HostedBizz Dec.
31, 2013 1,005 - - No
Equispheres
Inc. August
26,2016 112,752 660,816 701,564 No
Spiderwort August
24, 2019 7,725 10,006 7,483 No
Total 308,849 670,822 709,047 On April
30, 2017, ZIM Corporation made an equity investment in Equispheres Inc. The investment consisted of the purchase of 250,000 common
shares at a price of $20,042. ZIM CORPORATION AND SUBSIDIARIES NOTES TO CONSOLIDATATED FINANCIAL STATEMENTS FOR THE YEAR ENDED MARCH 31, 2020 (EXPRESSED IN US DOLLARS) On August
26, 2017, ZIM Corporation made an equity investment in Equispheres Inc. The investment consisted of the purchase of 500,000 common
shares at a price of $91,948. Equispheres Inc. is an advanced materials company developing new technologies for the production
of metallic particles for use in additive manufacturing. On
August 9, 2018, Connecting People for Health Co-operative Ltd. (CP4H) was acquired for an undisclosed amount. ZIM
recognized its portion of the proceeds, in the amount $220,233 as a gain on the sale of assets. On February
9, 2018 ZIM sold 100,000 shares of HostedBizz to HostedBizz, for cancellation, for gross proceeds of $45,758 United States dollars
($60,000 Canadian dollars). On August
24, 2019, NuvoBio Corporation made an investment in Spiderwort Inc. The investment consisted of the purchase of a $7,725 U.S.
dollar ($10,000 Canadian dollar) convertible promissory note and is accounted for at amortized cost. The note accrues simple interest
of 5% per annum. On
October 15, 2019, Spiderwort Inc. completed a qualifying equity financing in an amount greater that $3,000,000 Canadian dollars.
NuvoBio automatically converted securities in Spiderwort to Class B voting common shares. The convertible promissory note converted
into shares of Spiderwort at a value of $10,006 US dollars. This represents an unrealized gain on this equity investment of $2,95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and Equipment</t>
        </is>
      </c>
      <c r="B1" s="2" t="inlineStr">
        <is>
          <t>12 Months Ended</t>
        </is>
      </c>
    </row>
    <row r="2">
      <c r="B2" s="2" t="inlineStr">
        <is>
          <t>Mar. 31, 2020</t>
        </is>
      </c>
    </row>
    <row r="3">
      <c r="A3" s="3" t="inlineStr">
        <is>
          <t>Notes to Financial Statements</t>
        </is>
      </c>
    </row>
    <row r="4">
      <c r="A4" s="4" t="inlineStr">
        <is>
          <t>Property and Equipment</t>
        </is>
      </c>
      <c r="B4" s="4" t="inlineStr">
        <is>
          <t xml:space="preserve">7
- EQUIPMENT
March 31, 2020 Cost Accumulated depreciation Net book value
$ $ $
Computer equipment 785,145 778,440 6,705
Software 79,523 74,099 5,424
Office furniture and equipment 167,665 166,082 1,583
Voice communications equipment 4,297 4,128 169
Leasehold improvements 117,004 113,660 3,344
1,153,634 1,136,409 17,225
March 31, 2019 Cost Accumulated depreciation Net book value
$ $ $
Computer equipment 834,420 825,004 9,416
Software 80,585 77,668 2,917
Office furniture and equipment 178,682 176,362 2,320
Voice communications equipment 4,610 4,385 225
Leasehold improvements 124,787 118,866 5,921
1,223,084 1,202,285 20,799 Depreciation
expense for the year ended March 31, 2020 was $8,867 ($10,575 and $11,341 for the years ended March 31, 2019 and 2018 respectively).
These expenses are included in the cost of revenue account, the selling, general, and administrative expenses and the research
and development accou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ne of Credit</t>
        </is>
      </c>
      <c r="B1" s="2" t="inlineStr">
        <is>
          <t>12 Months Ended</t>
        </is>
      </c>
    </row>
    <row r="2">
      <c r="B2" s="2" t="inlineStr">
        <is>
          <t>Mar. 31, 2020</t>
        </is>
      </c>
    </row>
    <row r="3">
      <c r="A3" s="3" t="inlineStr">
        <is>
          <t>Notes to Financial Statements</t>
        </is>
      </c>
    </row>
    <row r="4">
      <c r="A4" s="4" t="inlineStr">
        <is>
          <t>Line of Credit</t>
        </is>
      </c>
      <c r="B4" s="4" t="inlineStr">
        <is>
          <t>8
– LINE OF CREDIT During
fiscal 2020, a working capital line of credit, in the form of overdraft protection, was available at approximately $35,244 (equivalent
to $50,000 Canadian, the Company’s functional currency) from the Company’s major financial institution. This credit
facility is secured by the Company’s assets. Amounts can be drawn in Canadian funds on this credit facility and bear interest
at the prime rate, as published by the Royal Bank of Canada, plus 2.15% (4.55% at March 31, 2020). Amounts can also be drawn in
United States of America funds on this credit facility and bear interest at the US Base Rate plus 2.15% (5.40% at March 31, 2020). In
order to maintain the working capital line of credit the Company must maintain a Tangible Net Worth of greater than $150,000 Canadian
dollars (equivalent to $105,731 US dollars) and a ratio of current assets to current liabilities greater than 1.10:1. The Company
was in compliance with these covenants as at March 31, 2020. As
at March 31, 2020, nothing was drawn down on this line of credit. The line of credit does not have defined expiration or renewal
d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rued Liabilities</t>
        </is>
      </c>
      <c r="B1" s="2" t="inlineStr">
        <is>
          <t>12 Months Ended</t>
        </is>
      </c>
    </row>
    <row r="2">
      <c r="B2" s="2" t="inlineStr">
        <is>
          <t>Mar. 31, 2020</t>
        </is>
      </c>
    </row>
    <row r="3">
      <c r="A3" s="3" t="inlineStr">
        <is>
          <t>Notes to Financial Statements</t>
        </is>
      </c>
    </row>
    <row r="4">
      <c r="A4" s="4" t="inlineStr">
        <is>
          <t>Accrued Liabilities</t>
        </is>
      </c>
      <c r="B4" s="4" t="inlineStr">
        <is>
          <t xml:space="preserve">9
– ACCRUED LIABILITIES
March 31, 2020 March 31, 2019
$ $
Employee related accruals 23,036 19,990
Trade 3,272 1,497
26,308 21,4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on Share Issue</t>
        </is>
      </c>
      <c r="B1" s="2" t="inlineStr">
        <is>
          <t>12 Months Ended</t>
        </is>
      </c>
    </row>
    <row r="2">
      <c r="B2" s="2" t="inlineStr">
        <is>
          <t>Mar. 31, 2020</t>
        </is>
      </c>
    </row>
    <row r="3">
      <c r="A3" s="3" t="inlineStr">
        <is>
          <t>Notes to Financial Statements</t>
        </is>
      </c>
    </row>
    <row r="4">
      <c r="A4" s="4" t="inlineStr">
        <is>
          <t>Common Share Issue</t>
        </is>
      </c>
      <c r="B4" s="4" t="inlineStr">
        <is>
          <t>10
– COMMON SHARE ISSUE The
Company did not issue any common shares, except for those issued as compensation as described in notes 11 and 12, during the years
ended March 31, 2020, March 31, 2019 or March 31, 2018 pursuant to the exercise of stock options by employees and the granting
of stock for executive officers. On
November 12, 2009, the Board of Directors approved a share repurchase plan. Shares may be repurchased by the Company to a maximum
of $200 per day and $12,000 per quarter. The repurchase program has no expiration date. As of March 31, 2020, no shares have been
repurchased as part of this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12 Months Ended</t>
        </is>
      </c>
    </row>
    <row r="2">
      <c r="B2" s="2" t="inlineStr">
        <is>
          <t>Mar. 31, 2020</t>
        </is>
      </c>
    </row>
    <row r="3">
      <c r="A3" s="3" t="inlineStr">
        <is>
          <t>Notes to Financial Statements</t>
        </is>
      </c>
    </row>
    <row r="4">
      <c r="A4" s="4" t="inlineStr">
        <is>
          <t>Related Party Transactions</t>
        </is>
      </c>
      <c r="B4" s="4" t="inlineStr">
        <is>
          <t>11
– RELATED PARTY TRANSACTIONS No
remuneration has been recorded in these consolidated financial statements for the services of the Chief Executive Officer (CEO)
for the fiscal years 2020, 2019 and 2018 except for the 11,000 post-consolidation shares of common stock, valued at $58, issued
through the fiscal year 2018. The CEO is also a director and the controlling shareholder. A
director of the Company is a director and principal owner of a company that provides computing and hosting services to ZIM. During
the fiscal year ending March 31, 2020, the Company paid $52,660 for these services (March 31, 2019 - $59,829, March 31, 2018 -
$21,984). At March 31, 2020, included in accounts payable is $5,683 connected to these services as compared to $7,366 at March
31, 2019. From April 1, 2020 to May 31, 2020, the Company paid $3,918 for these services. An
officer of the Company is the principal owner of a company that provides finance, accounting and bookkeeping services to ZIM.
During the fiscal year ending March 31, 2020 the Company paid $17,778 for these services (March 31, 2019 - $12,821, March 31,
2018 - $12,178). At March 31, 2020, included in accounts payable is $1,919 connected to these services as compared to $2,854 at
March 31, 2019. From April 1, 2020 to May 31, 2020, the Company paid $1,450 for these services. On
June 5, 2020, ZIM Corporation announced the sale of its database technology business as part of management’s plan to focus
the business on its biomedical subsidiary NuvoBio. The database assets include all of the Software, Consulting and Maintenance
segment and have been purchased by members of Zim Corporation’s staff and will operate under the name Zim Databases Canada
Inc. The purchase price of $84,584 ($120,000 Canadian dollars) is to be paid in 5 equal payments over a 5-year period on the anniversary
date of th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Options</t>
        </is>
      </c>
      <c r="B1" s="2" t="inlineStr">
        <is>
          <t>12 Months Ended</t>
        </is>
      </c>
    </row>
    <row r="2">
      <c r="B2" s="2" t="inlineStr">
        <is>
          <t>Mar. 31, 2020</t>
        </is>
      </c>
    </row>
    <row r="3">
      <c r="A3" s="3" t="inlineStr">
        <is>
          <t>Notes to Financial Statements</t>
        </is>
      </c>
    </row>
    <row r="4">
      <c r="A4" s="4" t="inlineStr">
        <is>
          <t>Stock Options</t>
        </is>
      </c>
      <c r="B4" s="4" t="inlineStr">
        <is>
          <t>12
- STOCK BASED COMPENSATION During
the years ended March 31, 2020 and March 31, 2019 and March 31, 2018 the Company issued common shares options to employees and
non-employees, and as a result, additional paid in capital has been increased by $2,156, $1,807 and $342 respectively. On
November 22, 2017 Dr. Cowpland, Chief Executive Officer, was awarded a total of 11,000 post-consolidation shares of common stock
in lieu of cash for services provided to the Company, valued at $58. On
November 22, 2017 a Company controlled by Mr. Stechyson, Chairman of the Board, received a total of 5,000 post-consolidation shares
of common stock in lieu of cash for services provided to the Company, valued at $27. The
increase in additional paid in capital is the value associated with the granting and the vesting of options, which is recorded
as compensation expense in the statement of income (loss) and comprehensive income (loss) as a part of selling, general and administrative
expense. Under
ZIM’s Employee Stock Option Plan, the Company may grant options to its officers, directors and employees for up to 1,360,000
common shares. As at March 31, 2020, options to purchase 161,500 (March 31, 2019, 170,250) were outstanding under the Employee
Stock Option Plan. Stock options are granted with an exercise price equal to the common share’s fair market value at the
date of grant. Options are granted periodically, and both the maximum term of an option and the vesting period are set at the
Board's discretion. All options granted in fiscal year 2020 vested on the day of grant and have a three-year term. The expected
life of the grants due to forfeitures and exercise of options is estimated based on recent history and is 3 years. The
Company recognized the following expense relating to stock options and grants:
Year ended Year ended Year ended March 31, 2018
$ $ $
Options compensation expense for employees 1,506 268 591
Options compensation expense for consultants 650 1,539 468
Stock grant compensation expense for consultants — — 869
Stock grant compensation expense for executive officers — — 6,406
Total expense 2,156 1,807 8,334 All
options granted vested on the day of grant resulting in the Company not having any non-vested awards as of March 31, 2020 or March
31, 2019. A
summary of the status of the stock options is as follows:
March 31, 2020 Number of options outstanding March 31, 2019 Number of options outstanding March 31, 2018 Number of options outstanding
Options outstanding, beginning of year 170,250 204,150 225,500
Granted 33,750 79,250 48,500
Expired (42,500 ) (113,150 ) (69,850 )
Options outstanding, end of year 161,500 170,250 204,150
All
share options outstanding at March 31, 2020 are exercisable. The
following table represents a summary of the options outstanding as at March 31, 2020:
Options outstanding and exercisable
Range of exercise prices Number outstanding at March 31, 2020 Weighted average remaining contractual life
$ Years
0.000-0.015 79,750 0.96
0.015-0.040 32,500 2.15
0.040-0.080 38,000 1.89
0.160-0.240 11,250 2.63
161,500 1.53 The
weighted average grant-date fair value of options granted and vested in fiscal years 2020, 2019 and 2018 were $0.0784, $0.0169
and $0.00547 respectively. As
at March 31, 2020 there were 112,250 options in the money with an intrinsic value of $2,771. EMPLOYEE
AND NON-EMPLOYEE OPTIONS During
the year ended March 31, 2020, 15,750 options were granted to employees. In the year ended March 31, 2019, 16,750 options were
granted to employees. In the year ended March 31, 2018, 9,500 options were granted to employees. During
the year ended March 31, 2020, 18,000 options were granted to non-employees. In the year ended March 31, 2019, 62,500 options
were granted to non-employees. In the year ended March 31, 2018, 39,000 options were granted to non-employees. No
options have been granted with exercise prices below the market price on the respective grant dates during the years ended March
31, 2020, March 31, 2019 or March 31,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erest</t>
        </is>
      </c>
      <c r="B1" s="2" t="inlineStr">
        <is>
          <t>12 Months Ended</t>
        </is>
      </c>
    </row>
    <row r="2">
      <c r="B2" s="2" t="inlineStr">
        <is>
          <t>Mar. 31, 2020</t>
        </is>
      </c>
    </row>
    <row r="3">
      <c r="A3" s="3" t="inlineStr">
        <is>
          <t>Notes to Financial Statements</t>
        </is>
      </c>
    </row>
    <row r="4">
      <c r="A4" s="4" t="inlineStr">
        <is>
          <t>Interest</t>
        </is>
      </c>
      <c r="B4" s="4" t="inlineStr">
        <is>
          <t xml:space="preserve">13
- INTEREST
Year ended Year ended Year ended
$ $ $
Interest income 14,398 16,334 18,526
Interest expense (2,237 ) (2,378 ) (2,934 )
Total 12,161 13,956 15,5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Mar. 31, 2020</t>
        </is>
      </c>
      <c r="C2" s="2" t="inlineStr">
        <is>
          <t>Mar. 31, 2019</t>
        </is>
      </c>
      <c r="D2" s="2" t="inlineStr">
        <is>
          <t>Mar. 31, 2018</t>
        </is>
      </c>
    </row>
    <row r="3">
      <c r="A3" s="3" t="inlineStr">
        <is>
          <t>Revenue</t>
        </is>
      </c>
    </row>
    <row r="4">
      <c r="A4" s="4" t="inlineStr">
        <is>
          <t>Mobile</t>
        </is>
      </c>
      <c r="B4" s="6" t="n">
        <v>68701</v>
      </c>
      <c r="C4" s="6" t="n">
        <v>122638</v>
      </c>
      <c r="D4" s="6" t="n">
        <v>108485</v>
      </c>
    </row>
    <row r="5">
      <c r="A5" s="4" t="inlineStr">
        <is>
          <t>Software</t>
        </is>
      </c>
      <c r="B5" s="5" t="n">
        <v>24769</v>
      </c>
      <c r="C5" s="5" t="n">
        <v>117533</v>
      </c>
      <c r="D5" s="5" t="n">
        <v>34435</v>
      </c>
    </row>
    <row r="6">
      <c r="A6" s="4" t="inlineStr">
        <is>
          <t>Software maintenance and consulting</t>
        </is>
      </c>
      <c r="B6" s="5" t="n">
        <v>254039</v>
      </c>
      <c r="C6" s="5" t="n">
        <v>459878</v>
      </c>
      <c r="D6" s="5" t="n">
        <v>360322</v>
      </c>
    </row>
    <row r="7">
      <c r="A7" s="4" t="inlineStr">
        <is>
          <t>Total revenue</t>
        </is>
      </c>
      <c r="B7" s="5" t="n">
        <v>347509</v>
      </c>
      <c r="C7" s="5" t="n">
        <v>700049</v>
      </c>
      <c r="D7" s="5" t="n">
        <v>503242</v>
      </c>
    </row>
    <row r="8">
      <c r="A8" s="3" t="inlineStr">
        <is>
          <t>Operating expenses</t>
        </is>
      </c>
    </row>
    <row r="9">
      <c r="A9" s="4" t="inlineStr">
        <is>
          <t>Cost of revenue</t>
        </is>
      </c>
      <c r="B9" s="5" t="n">
        <v>19229</v>
      </c>
      <c r="C9" s="5" t="n">
        <v>20588</v>
      </c>
      <c r="D9" s="5" t="n">
        <v>15774</v>
      </c>
    </row>
    <row r="10">
      <c r="A10" s="4" t="inlineStr">
        <is>
          <t>Selling, general and administrative</t>
        </is>
      </c>
      <c r="B10" s="5" t="n">
        <v>506560</v>
      </c>
      <c r="C10" s="5" t="n">
        <v>521794</v>
      </c>
      <c r="D10" s="5" t="n">
        <v>542688</v>
      </c>
    </row>
    <row r="11">
      <c r="A11" s="4" t="inlineStr">
        <is>
          <t>Research and development</t>
        </is>
      </c>
      <c r="B11" s="5" t="n">
        <v>66068</v>
      </c>
      <c r="C11" s="5" t="n">
        <v>72120</v>
      </c>
      <c r="D11" s="5" t="n">
        <v>49031</v>
      </c>
    </row>
    <row r="12">
      <c r="A12" s="4" t="inlineStr">
        <is>
          <t>Amortization of intangible assets</t>
        </is>
      </c>
      <c r="B12" s="4" t="inlineStr">
        <is>
          <t xml:space="preserve"> </t>
        </is>
      </c>
      <c r="C12" s="4" t="inlineStr">
        <is>
          <t xml:space="preserve"> </t>
        </is>
      </c>
      <c r="D12" s="4" t="inlineStr">
        <is>
          <t xml:space="preserve"> </t>
        </is>
      </c>
    </row>
    <row r="13">
      <c r="A13" s="4" t="inlineStr">
        <is>
          <t>Total operating expenses</t>
        </is>
      </c>
      <c r="B13" s="5" t="n">
        <v>591857</v>
      </c>
      <c r="C13" s="5" t="n">
        <v>614502</v>
      </c>
      <c r="D13" s="5" t="n">
        <v>607493</v>
      </c>
    </row>
    <row r="14">
      <c r="A14" s="4" t="inlineStr">
        <is>
          <t>Income (loss) from operations</t>
        </is>
      </c>
      <c r="B14" s="5" t="n">
        <v>-244348</v>
      </c>
      <c r="C14" s="5" t="n">
        <v>85547</v>
      </c>
      <c r="D14" s="5" t="n">
        <v>-104251</v>
      </c>
    </row>
    <row r="15">
      <c r="A15" s="3" t="inlineStr">
        <is>
          <t>Other income:</t>
        </is>
      </c>
    </row>
    <row r="16">
      <c r="A16" s="4" t="inlineStr">
        <is>
          <t>Gain on disposition of assets</t>
        </is>
      </c>
      <c r="B16" s="5" t="n">
        <v>220233</v>
      </c>
      <c r="C16" s="4" t="inlineStr">
        <is>
          <t xml:space="preserve"> </t>
        </is>
      </c>
      <c r="D16" s="5" t="n">
        <v>45758</v>
      </c>
    </row>
    <row r="17">
      <c r="A17" s="4" t="inlineStr">
        <is>
          <t>Gain on settlement</t>
        </is>
      </c>
      <c r="B17" s="4" t="inlineStr">
        <is>
          <t xml:space="preserve"> </t>
        </is>
      </c>
      <c r="C17" s="4" t="inlineStr">
        <is>
          <t xml:space="preserve"> </t>
        </is>
      </c>
      <c r="D17" s="5" t="n">
        <v>9008</v>
      </c>
    </row>
    <row r="18">
      <c r="A18" s="4" t="inlineStr">
        <is>
          <t>Gain on revaluation of Investment</t>
        </is>
      </c>
      <c r="B18" s="5" t="n">
        <v>2956</v>
      </c>
      <c r="C18" s="5" t="n">
        <v>604013</v>
      </c>
      <c r="D18" s="4" t="inlineStr">
        <is>
          <t xml:space="preserve"> </t>
        </is>
      </c>
    </row>
    <row r="19">
      <c r="A19" s="4" t="inlineStr">
        <is>
          <t>Interest income , net</t>
        </is>
      </c>
      <c r="B19" s="5" t="n">
        <v>12160</v>
      </c>
      <c r="C19" s="5" t="n">
        <v>13956</v>
      </c>
      <c r="D19" s="5" t="n">
        <v>15951</v>
      </c>
    </row>
    <row r="20">
      <c r="A20" s="4" t="inlineStr">
        <is>
          <t>Total other income</t>
        </is>
      </c>
      <c r="B20" s="5" t="n">
        <v>235349</v>
      </c>
      <c r="C20" s="5" t="n">
        <v>617969</v>
      </c>
      <c r="D20" s="5" t="n">
        <v>61349</v>
      </c>
    </row>
    <row r="21">
      <c r="A21" s="4" t="inlineStr">
        <is>
          <t>Income (loss) before income taxes</t>
        </is>
      </c>
      <c r="B21" s="5" t="n">
        <v>-8999</v>
      </c>
      <c r="C21" s="5" t="n">
        <v>703516</v>
      </c>
      <c r="D21" s="5" t="n">
        <v>-42902</v>
      </c>
    </row>
    <row r="22">
      <c r="A22" s="4" t="inlineStr">
        <is>
          <t>Income tax benefit</t>
        </is>
      </c>
      <c r="B22" s="4" t="inlineStr">
        <is>
          <t xml:space="preserve"> </t>
        </is>
      </c>
      <c r="C22" s="4" t="inlineStr">
        <is>
          <t xml:space="preserve"> </t>
        </is>
      </c>
      <c r="D22" s="4" t="inlineStr">
        <is>
          <t xml:space="preserve"> </t>
        </is>
      </c>
    </row>
    <row r="23">
      <c r="A23" s="4" t="inlineStr">
        <is>
          <t>Income (loss) from continuing operations</t>
        </is>
      </c>
      <c r="B23" s="5" t="n">
        <v>-8999</v>
      </c>
      <c r="C23" s="5" t="n">
        <v>-42902</v>
      </c>
      <c r="D23" s="5" t="n">
        <v>-69443</v>
      </c>
    </row>
    <row r="24">
      <c r="A24" s="4" t="inlineStr">
        <is>
          <t>Loss from discontinued operations</t>
        </is>
      </c>
      <c r="B24" s="4" t="inlineStr">
        <is>
          <t xml:space="preserve"> </t>
        </is>
      </c>
      <c r="C24" s="4" t="inlineStr">
        <is>
          <t xml:space="preserve"> </t>
        </is>
      </c>
      <c r="D24" s="4" t="inlineStr">
        <is>
          <t xml:space="preserve"> </t>
        </is>
      </c>
    </row>
    <row r="25">
      <c r="A25" s="4" t="inlineStr">
        <is>
          <t>Net income (loss)</t>
        </is>
      </c>
      <c r="B25" s="6" t="n">
        <v>-8999</v>
      </c>
      <c r="C25" s="6" t="n">
        <v>703516</v>
      </c>
      <c r="D25" s="6" t="n">
        <v>-42902</v>
      </c>
    </row>
    <row r="26">
      <c r="A26" s="3" t="inlineStr">
        <is>
          <t>Other comprehensive income, net of tax</t>
        </is>
      </c>
    </row>
    <row r="27">
      <c r="A27" s="4" t="inlineStr">
        <is>
          <t>Foreign currency translation adjustment</t>
        </is>
      </c>
      <c r="B27" s="6" t="n">
        <v>-141929</v>
      </c>
      <c r="C27" s="6" t="n">
        <v>-72890</v>
      </c>
      <c r="D27" s="6" t="n">
        <v>-5781</v>
      </c>
    </row>
    <row r="28">
      <c r="A28" s="4" t="inlineStr">
        <is>
          <t>Comprehensive Income</t>
        </is>
      </c>
      <c r="B28" s="6" t="n">
        <v>-150923</v>
      </c>
      <c r="C28" s="6" t="n">
        <v>630626</v>
      </c>
      <c r="D28" s="6" t="n">
        <v>-48683</v>
      </c>
    </row>
    <row r="29">
      <c r="A29" s="4" t="inlineStr">
        <is>
          <t>Basic and diluted income (loss) per share from continuing operations</t>
        </is>
      </c>
      <c r="B29" s="7" t="n">
        <v>-0.001</v>
      </c>
      <c r="C29" s="7" t="n">
        <v>0.08599999999999999</v>
      </c>
      <c r="D29" s="7" t="n">
        <v>-0.005</v>
      </c>
    </row>
    <row r="30">
      <c r="A30" s="4" t="inlineStr">
        <is>
          <t>Weighted average number of shares outstanding</t>
        </is>
      </c>
      <c r="B30" s="5" t="n">
        <v>8136348</v>
      </c>
      <c r="C30" s="5" t="n">
        <v>8136348</v>
      </c>
      <c r="D30" s="5" t="n">
        <v>812622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ract Liabilities</t>
        </is>
      </c>
      <c r="B1" s="2" t="inlineStr">
        <is>
          <t>12 Months Ended</t>
        </is>
      </c>
    </row>
    <row r="2">
      <c r="B2" s="2" t="inlineStr">
        <is>
          <t>Mar. 31, 2020</t>
        </is>
      </c>
    </row>
    <row r="3">
      <c r="A3" s="3" t="inlineStr">
        <is>
          <t>Notes to Financial Statements</t>
        </is>
      </c>
    </row>
    <row r="4">
      <c r="A4" s="4" t="inlineStr">
        <is>
          <t>Contract Liabilities</t>
        </is>
      </c>
      <c r="B4" s="4" t="inlineStr">
        <is>
          <t xml:space="preserve">14
– CONTRACT LIABILITIES Contract
liabilities relate to deferred revenue from maintenance.
Years ended
March 31, 2020 March 31, 2019
$ $
Balance beginning of the year 89,844 60,224
Aggregate amount of revenue recognized (178,638 ) (365,455 )
Contract liabilities recognized 146,656 395,075
Balance, end of year 57,862 89,844
March 31,
2020 March 31,
2019
$ $
Current portion 57,862 89,8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es</t>
        </is>
      </c>
      <c r="B1" s="2" t="inlineStr">
        <is>
          <t>12 Months Ended</t>
        </is>
      </c>
    </row>
    <row r="2">
      <c r="B2" s="2" t="inlineStr">
        <is>
          <t>Mar. 31, 2020</t>
        </is>
      </c>
    </row>
    <row r="3">
      <c r="A3" s="3" t="inlineStr">
        <is>
          <t>Notes to Financial Statements</t>
        </is>
      </c>
    </row>
    <row r="4">
      <c r="A4" s="4" t="inlineStr">
        <is>
          <t>Income Taxes</t>
        </is>
      </c>
      <c r="B4" s="4" t="inlineStr">
        <is>
          <t xml:space="preserve">15
- INCOME TAXES The
Company recognizes in its consolidated financial statements the impact of a tax position if that position is more likely than
not of not being sustained on an audit, based on the technical merits of the position. The
Company and its subsidiaries file income tax returns in Canadian, Brazilian and U.S. federal jurisdictions, and various provincial
jurisdictions. The Company’s federal income tax returns are generally subject to examination for a period of three years
after filing of the respective return in the U.S. and Canada and five years in Brazil. Income
tax expense varies from the amount that would be computed by applying the basic federal and provincial income tax rates to income
(loss) before taxes, as follows:
Year ended March 31, 2020 Year ended March 31, 2019 Year ended March 31, 2018
$ $ $
Tax Rate, comprised of a federal rate of 9.00% and a provincial rate of 3.43% 12.43 % 13.25 % 15.13 %
Expected Canadian Income Tax (Recovery) (1,118 ) 83,562 (4,136 )
Change in valuation allowance (180,415 ) (148,300 ) (102,732 )
Permanent differences (10,491 ) (39,088 ) (3,702 )
Change
in tax rates 169,750 99,278 110,690
Difference
between Canadian and foreign tax rates (10,650 ) (30,102 ) (12,690 )
Other 32,924 34,650 12,566
— — — ZIM CORPORATION AND SUBSIDIARIES NOTES TO CONSOLIDATATED FINANCIAL STATEMENTS FOR THE YEAR ENDED MARCH 31, 2020 (EXPRESSED IN US DOLLARS) The
change in valuation allowance for originating temporary differences and losses available for carry forward, is calculated using
an expected deferred tax rate of 12.43%, based on the application of the Small Business Deduction. The rate at which such amounts
may be realized as disclosed as part of a deferred tax asset and related valuation allowance takes into account the enacted tax
rate decreases over the expected period of realization. Refundable
investment tax credits for research and development in Canada of $128,718, $171,204 and $124,234, for the years ended March
31, 2020, March 31, 2019 and March 31, 2018, respectively is netted against research and development expense. The investment tax
credits are subject to review and approval by taxation authorities and it is possible that the amounts granted will be different
from the amounts recorded by the Company. Deferred
taxes reflect the impact of temporary differences between amounts of assets and liabilities for financial reporting purposes and
such amounts as measured by tax laws. The Company’s deferred tax assets are as follows:
March 31, 2020 March 31, 2019
$ $
Losses available for carry forward 104,751 132,739
Property and equipment - differences in net book value and unamortized capital cost 64,094 69,560
Intangible assets - differences in net book value and tax basis 133,946 156,668
Unused scientific research and experimental development amounts deductible and investment tax credits available for carry forward 716,111 763,519
Other 2,960 79,789
Gross deferred tax asset 1,021,860 1,202,275
Valuation allowance (1,021,860 ) (1,202,275 )
Net deferred tax asset — — ZIM CORPORATION AND SUBSIDIARIES NOTES TO CONSOLIDATATED FINANCIAL STATEMENTS FOR THE YEAR ENDED MARCH 31, 2020 (EXPRESSED IN US DOLLARS) The
Company has federal and provincial non-capital losses available to reduce taxable income in Canada, which expire in the following
years:
Federal &amp;
2027 425,016
2028 288,255
2037 127,402
2038 2,172
2039 14,833
2040 122,358
980,036 The
Company has capital losses of $231,234, which are available indefinitely to reduce capital gains in future years as of March 31,
2020. The
losses in Brazil of $236,260 have an indefinite carryforward period. However, the losses can only be used to offset 30% of taxable
income in any given year. As
at March 31, 2020, the Company had accumulated unclaimed federal and provincial scientific research and experimental development
deductions of approximately $3,858,241 ($4,027,584 in 2019). This amount can be carried forward indefinitely to reduce income
taxes payable in future years. The
Company has federal scientific research and experimental development credits available to reduce income taxes in Canada, which
expire in the following years:
2019 $ 4,685
2020 —
2021 12,743
2022 249,680
2023 1,603
2024 2,007
2025 to 2033 8,787
$ 279,5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Mar. 31, 2020</t>
        </is>
      </c>
    </row>
    <row r="3">
      <c r="A3" s="3" t="inlineStr">
        <is>
          <t>Notes to Financial Statements</t>
        </is>
      </c>
    </row>
    <row r="4">
      <c r="A4" s="4" t="inlineStr">
        <is>
          <t>Earnings (Loss) Per Share</t>
        </is>
      </c>
      <c r="B4" s="4" t="inlineStr">
        <is>
          <t xml:space="preserve">16
– INCOME (LOSS) PER SHARE For
the purposes of the income (loss) per share computation, the weighted average number of common shares outstanding has been used. The
following securities are considered "in the money" and could potentially dilute the basic income (loss) per
share in the future but have not been included in diluted income (loss) per share because their effect was
antidilutive:
March 31, 2020 March 31, 2019 March 31, 2018
Stock options 112,250 91,0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Risks</t>
        </is>
      </c>
      <c r="B1" s="2" t="inlineStr">
        <is>
          <t>12 Months Ended</t>
        </is>
      </c>
    </row>
    <row r="2">
      <c r="B2" s="2" t="inlineStr">
        <is>
          <t>Mar. 31, 2020</t>
        </is>
      </c>
    </row>
    <row r="3">
      <c r="A3" s="3" t="inlineStr">
        <is>
          <t>Notes to Financial Statements</t>
        </is>
      </c>
    </row>
    <row r="4">
      <c r="A4" s="4" t="inlineStr">
        <is>
          <t>Financial Risks</t>
        </is>
      </c>
      <c r="B4" s="4" t="inlineStr">
        <is>
          <t xml:space="preserve">17
- FINANCIAL RISKS The
Company operates internationally, giving rise to significant exposure to market risks from changes in foreign exchange rates.
The Company’s financial assets are in the form of cash and cash equivalents held at institutions with high quality credit
ratings, accounts receivable and investments. A hypothetical 10% change in the value of one Brazilian real expressed in U.S. dollars
during the year ended March 31, 2020 would have caused an approximate $7,589 change in the Company’s net loss for the fiscal
year 2020. The Company is exposed to exchange risk due to the timing of the movement of funds between subsidiaries and the parent
company related to the transfer pricing agreement and the pricing of contracts in non-functional currencies. Financial instruments
denominated in foreign currencies that lead to foreign exchange risk when funds are moved include: Cash
and cash equivalents includes the following amounts in their source currency:
March 31, 2020 March 31, 2019
Canadian dollars 266,005 131,463
U.S. dollars 6,638 153,406
Brazilian reals 1,223,708 1,013,757 Accounts
receivable include the following amounts receivable in their source currency:
March 31, 2020 March 31, 2019
Canadian dollars 17,349 44,287
U.S. dollars — 4,548
Brazilian reals 68,975 85,476 Accounts
payable include the following amounts payable in their source currency:
March 31, 2020 March 31, 2019
Canadian dollars 19,085 44,537
U.S. dollars — 3,275
Brazilian reals 772 772 Accrued
liabilities include the following accruals in their source currency:
March 31, 2020 March 31, 2019
Canadian dollars 32,012 22,397
Brazilian reals 19,439 18,412
The
Company does not use derivative financial instruments to reduce its foreign exchange risk exposure. CREDIT
RISK The
Company is exposed to credit-related losses in the event of non-performance by counterparties to financial instruments. Credit
exposure is minimized by dealing with only creditworthy counterparties in accordance with established credit approval policies. Concentration
of credit risk in accounts receivable is indicated below by the percentage of the total balance receivable from customers in the
specified geographic area:
March 31, 2020 March 31, 2019
Canada 48 % 55 %
North America, excluding Canada — % 8 %
South America 52 % 37 %
100 % 100 % FAIR
VALUE OF FINANCIAL INSTRUMENTS The
carrying values of cash, accounts receivable, accounts payable and accrued liabilities approximate their fair value due to the
relatively short periods to maturity of the instruments. Investments
are fair valued in their source currency (Canadian dollars) based on objective evidence of fair value. The value is translated
to the reporting currency (U.S. dollars) at the exchange rate on March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31, 2020</t>
        </is>
      </c>
    </row>
    <row r="3">
      <c r="A3" s="3" t="inlineStr">
        <is>
          <t>Notes to Financial Statements</t>
        </is>
      </c>
    </row>
    <row r="4">
      <c r="A4" s="4" t="inlineStr">
        <is>
          <t>Commitments and Contingencies</t>
        </is>
      </c>
      <c r="B4" s="4" t="inlineStr">
        <is>
          <t>18
– COMMITMENTS AND CONTINGENCIES OPERATING
LEASE COMMITMENTS The
Company has the following financial commitments related to minimum facilities lease expenses for facilities:
$
2021 2,084
Total 2,084 For
the year ended March 31, 2020, facilities expense was $36,994 ($39,113 for the year ended March 31,
2019 and OTHER The
Company is committed to pay an unrelated third party $75,000 upon the listing of ZIM Corporation’s common shares on a national
securities exchang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pplemental Cash Flow Disclosure</t>
        </is>
      </c>
      <c r="B1" s="2" t="inlineStr">
        <is>
          <t>12 Months Ended</t>
        </is>
      </c>
    </row>
    <row r="2">
      <c r="B2" s="2" t="inlineStr">
        <is>
          <t>Mar. 31, 2020</t>
        </is>
      </c>
    </row>
    <row r="3">
      <c r="A3" s="3" t="inlineStr">
        <is>
          <t>Notes to Financial Statements</t>
        </is>
      </c>
    </row>
    <row r="4">
      <c r="A4" s="4" t="inlineStr">
        <is>
          <t>Supplemental Cash Flow Disclosure</t>
        </is>
      </c>
      <c r="B4" s="4" t="inlineStr">
        <is>
          <t xml:space="preserve">19
- SUPPLEMENTAL CASH FLOW DISCLOSURE
Year ended Year ended
$ $
Interest paid (2,237 ) (2,378 )
Income taxes paid — —
Investment tax credit on research and development received 132,109 171,2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t>
        </is>
      </c>
      <c r="B1" s="2" t="inlineStr">
        <is>
          <t>12 Months Ended</t>
        </is>
      </c>
    </row>
    <row r="2">
      <c r="B2" s="2" t="inlineStr">
        <is>
          <t>Mar. 31, 2020</t>
        </is>
      </c>
    </row>
    <row r="3">
      <c r="A3" s="3" t="inlineStr">
        <is>
          <t>Notes to Financial Statements</t>
        </is>
      </c>
    </row>
    <row r="4">
      <c r="A4" s="4" t="inlineStr">
        <is>
          <t>Segment Reporting</t>
        </is>
      </c>
      <c r="B4" s="4" t="inlineStr">
        <is>
          <t xml:space="preserve">20
- SEGMENT REPORTING The
Company operates in two reportable segments based on product differentiation: mobile and software, maintenance and consulting.
Mobile applications involve providing SMS and other content applications and services for mobile devices. Software, maintenance
and consulting involves providing enterprise software for designing, developing and manipulating database systems and applications. The
Company considers all revenues and expenses to be of an operating nature and accordingly, allocates them to the segments. Costs
specific to a segment are charged directly to the segment. Company operating expenses are allocated to either of the segments
based on gross revenues. Significant assets of the Company include working capital, an investment and equipment. The accounting
policies of the reportable segments are the same as those described in the summary of the significant accounting policies. The
following table sets forth external revenues, cost of revenues (including depreciation expense), operating expenses (including
depreciation expense) and other amounts attributable to these segments:
Year ended March 31, 2020 Mobile Software, Maintenance and Consulting Total
$ $ $
Revenue 68,701 278,808 347,509
Cost of revenue 1,372 17,857 19,229
Gross margin 67,329 260,951 328,280
Allocation of operating expenses 117,444 455,184 572,628
Allocation of interest income (2,494 ) (9,666 ) (12,160 )
114,950 445,518 560,468
Income (loss) before the following (47,621 ) (184,567 ) (232,188 )
Gain on sale of investment (220,233 )
Revaluation of investments (2,956 )
Net loss (8,999 )
Year ended March 31, 2019 Mobile Software, Maintenance and Consulting Total
$ $ $
Revenue 122,638 577,411 700,049
Cost of revenue 2,071 18,517 20,588
Gross margin 120,567 558,894 679,461
Allocation of operating expenses 105,387 488,527 593,914
Allocation of interest income (2,476 ) (11,480 ) (13,956 )
102,911 477,047 579,958
Income before the following 17,656 81,847 99,503
Revaluation of investments (604,013 )
Net income 703,516
Year ended March 31, 2018 Mobile Software, Maintenance and Consulting Total
$ $ $
Revenue 108,485 394,757 503,242
Cost of revenue 2,886 12,888 15,774
Gross margin 105,599 381,869 487,468
Allocation of operating expenses 128,183 463,536 591,719
Allocation of gain on sales of assets (3,377 ) (12,214 ) (15,591 )
Allocation of dividend income (9,912 ) (35,846 ) (45,758 )
114,893 415,477 530,370
Net loss (9,294 ) (33,608 ) (42,902 ) The
following table sets forth total assets used by each segment:
TOTAL ASSETS March 31, 2020 March 31, 2019
$ $
Mobile 263,676 268,115
Software, Maintenance and Consulting 1,070,073 1,262,352
Total assets 1,333,749 1,530,467 The
following tables set forth external revenues and long-lived assets attributable to geographic areas. External revenues are based
on the location of the customer:
March 31, 2020 March 31, 2019
$ $
Long-lived assets
Canada 16,017 19,220
Brazil 1,208 1,579
Total long-lived assets 17,225 20,799
Total Revenue Year ended March 31, 2020 Year ended March 31, 2019 Year ended March 31, 2018
$ $
United States 55,548 235,591 34,076
Brazil 191,043 170,056 218,435
Canada 14,878 41,464 141,511
Singapore 68,907 22,775 108,485
Austria 17,133 130,163 735
Total revenue 347,509 700,049 503,242 Management
evaluates each segment’s performance based upon revenues and gross margins achiev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12 Months Ended</t>
        </is>
      </c>
    </row>
    <row r="2">
      <c r="B2" s="2" t="inlineStr">
        <is>
          <t>Mar. 31, 2020</t>
        </is>
      </c>
    </row>
    <row r="3">
      <c r="A3" s="3" t="inlineStr">
        <is>
          <t>Notes to Financial Statements</t>
        </is>
      </c>
    </row>
    <row r="4">
      <c r="A4" s="4" t="inlineStr">
        <is>
          <t>Subsequent Events</t>
        </is>
      </c>
      <c r="B4" s="4" t="inlineStr">
        <is>
          <t>21
– SUBSEQUENT EVENTS On
June 5, 2020, ZIM Corporation announced the sale of its database technology business as part of management’s plan to focus
the business on its biomedical subsidiary NuvoBio. The database assets include all of the Software, Consulting and Maintenance
segment and have been purchased by members of Zim Corporation’s staff and will operate under the name Zim Databases Canada
Inc. The purchase price of $84,584 ($120,000 Canadian dollars) is to be paid in 5 equal payments over a 5-year period on the anniversary
date of the agreement. On
May 20, 2020, ZIM Corporation entered into an operating lease for its head office in Ottawa, Ontario Canada. The lease is for
a period of 2 years and 1 month commencing on June 1, 2020. 24 monthly installments of minimum lease payments equal to $961 will
commence July 1, 2020. The first month of the lease is provided at no charg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0</t>
        </is>
      </c>
      <c r="C1" s="2" t="inlineStr">
        <is>
          <t>Mar. 31, 2017</t>
        </is>
      </c>
    </row>
    <row r="2">
      <c r="A2" s="3" t="inlineStr">
        <is>
          <t>Current assets</t>
        </is>
      </c>
    </row>
    <row r="3">
      <c r="A3" s="4" t="inlineStr">
        <is>
          <t>Cash and cash equivalents</t>
        </is>
      </c>
      <c r="B3" s="6" t="n">
        <v>429824</v>
      </c>
      <c r="C3" s="6" t="n">
        <v>419676</v>
      </c>
    </row>
    <row r="4">
      <c r="A4" s="4" t="inlineStr">
        <is>
          <t>Accounts receivable, net</t>
        </is>
      </c>
      <c r="B4" s="5" t="n">
        <v>25513</v>
      </c>
      <c r="C4" s="5" t="n">
        <v>59631</v>
      </c>
    </row>
    <row r="5">
      <c r="A5" s="4" t="inlineStr">
        <is>
          <t>Investment tax credits receivable</t>
        </is>
      </c>
      <c r="B5" s="5" t="n">
        <v>128718</v>
      </c>
      <c r="C5" s="5" t="n">
        <v>171204</v>
      </c>
    </row>
    <row r="6">
      <c r="A6" s="4" t="inlineStr">
        <is>
          <t>Other tax credits</t>
        </is>
      </c>
      <c r="B6" s="5" t="n">
        <v>30525</v>
      </c>
      <c r="C6" s="5" t="n">
        <v>35351</v>
      </c>
    </row>
    <row r="7">
      <c r="A7" s="4" t="inlineStr">
        <is>
          <t>Prepaid expenses</t>
        </is>
      </c>
      <c r="B7" s="5" t="n">
        <v>29190</v>
      </c>
      <c r="C7" s="5" t="n">
        <v>27911</v>
      </c>
    </row>
    <row r="8">
      <c r="A8" s="4" t="inlineStr">
        <is>
          <t>Total Current Assets</t>
        </is>
      </c>
      <c r="B8" s="5" t="n">
        <v>643770</v>
      </c>
      <c r="C8" s="5" t="n">
        <v>800621</v>
      </c>
    </row>
    <row r="9">
      <c r="A9" s="4" t="inlineStr">
        <is>
          <t>Investments</t>
        </is>
      </c>
      <c r="B9" s="5" t="n">
        <v>670822</v>
      </c>
      <c r="C9" s="5" t="n">
        <v>709047</v>
      </c>
    </row>
    <row r="10">
      <c r="A10" s="4" t="inlineStr">
        <is>
          <t>Long term deposits</t>
        </is>
      </c>
      <c r="B10" s="4" t="inlineStr">
        <is>
          <t xml:space="preserve"> </t>
        </is>
      </c>
      <c r="C10" s="4" t="inlineStr">
        <is>
          <t xml:space="preserve"> </t>
        </is>
      </c>
    </row>
    <row r="11">
      <c r="A11" s="4" t="inlineStr">
        <is>
          <t>Intangible assets</t>
        </is>
      </c>
      <c r="B11" s="5" t="n">
        <v>1932</v>
      </c>
      <c r="C11" s="4" t="inlineStr">
        <is>
          <t xml:space="preserve"> </t>
        </is>
      </c>
    </row>
    <row r="12">
      <c r="A12" s="4" t="inlineStr">
        <is>
          <t>Property and equipment, net</t>
        </is>
      </c>
      <c r="B12" s="5" t="n">
        <v>17225</v>
      </c>
      <c r="C12" s="5" t="n">
        <v>20799</v>
      </c>
    </row>
    <row r="13">
      <c r="A13" s="4" t="inlineStr">
        <is>
          <t>Total Assets</t>
        </is>
      </c>
      <c r="B13" s="5" t="n">
        <v>1333749</v>
      </c>
      <c r="C13" s="5" t="n">
        <v>1530467</v>
      </c>
    </row>
    <row r="14">
      <c r="A14" s="3" t="inlineStr">
        <is>
          <t>Current liabilities</t>
        </is>
      </c>
    </row>
    <row r="15">
      <c r="A15" s="4" t="inlineStr">
        <is>
          <t>Accounts payable</t>
        </is>
      </c>
      <c r="B15" s="5" t="n">
        <v>13601</v>
      </c>
      <c r="C15" s="5" t="n">
        <v>36802</v>
      </c>
    </row>
    <row r="16">
      <c r="A16" s="4" t="inlineStr">
        <is>
          <t>Accrued liabilities</t>
        </is>
      </c>
      <c r="B16" s="5" t="n">
        <v>26308</v>
      </c>
      <c r="C16" s="5" t="n">
        <v>21487</v>
      </c>
    </row>
    <row r="17">
      <c r="A17" s="4" t="inlineStr">
        <is>
          <t>Deferred revenue</t>
        </is>
      </c>
      <c r="B17" s="5" t="n">
        <v>57862</v>
      </c>
      <c r="C17" s="5" t="n">
        <v>89844</v>
      </c>
    </row>
    <row r="18">
      <c r="A18" s="4" t="inlineStr">
        <is>
          <t>Total current liabiliities</t>
        </is>
      </c>
      <c r="B18" s="5" t="n">
        <v>99855</v>
      </c>
      <c r="C18" s="5" t="n">
        <v>148133</v>
      </c>
    </row>
    <row r="19">
      <c r="A19" s="4" t="inlineStr">
        <is>
          <t>Deferred rent</t>
        </is>
      </c>
      <c r="B19" s="5" t="n">
        <v>2084</v>
      </c>
      <c r="C19" s="4" t="inlineStr">
        <is>
          <t xml:space="preserve"> </t>
        </is>
      </c>
    </row>
    <row r="20">
      <c r="A20" s="3" t="inlineStr">
        <is>
          <t>Shareholders' equity:</t>
        </is>
      </c>
    </row>
    <row r="21">
      <c r="A21" s="4" t="inlineStr">
        <is>
          <t>Preferred shares, no par value, non-cumulative dividend at a rate to be determined by the Board of Directors redeemable by the holder for CDN $1 per share. Unlimited authorized shares; issued and outstanding NIL shares at March 31, 2018 and 2017.</t>
        </is>
      </c>
      <c r="B21" s="4" t="inlineStr">
        <is>
          <t xml:space="preserve"> </t>
        </is>
      </c>
      <c r="C21" s="4" t="inlineStr">
        <is>
          <t xml:space="preserve"> </t>
        </is>
      </c>
    </row>
    <row r="22">
      <c r="A22" s="4" t="inlineStr">
        <is>
          <t>Common shares, no par value, Unlimited authorized shares; 8,136,348 shares issued and outstanding as at March 31, 2020 and 8,136,348 shares as at March 31, 2019.</t>
        </is>
      </c>
      <c r="B22" s="5" t="n">
        <v>19491842</v>
      </c>
      <c r="C22" s="5" t="n">
        <v>19491842</v>
      </c>
    </row>
    <row r="23">
      <c r="A23" s="4" t="inlineStr">
        <is>
          <t>Additional paid-in capital</t>
        </is>
      </c>
      <c r="B23" s="5" t="n">
        <v>2966068</v>
      </c>
      <c r="C23" s="5" t="n">
        <v>2963912</v>
      </c>
    </row>
    <row r="24">
      <c r="A24" s="4" t="inlineStr">
        <is>
          <t>Accumulated deficit</t>
        </is>
      </c>
      <c r="B24" s="5" t="n">
        <v>-20631105</v>
      </c>
      <c r="C24" s="5" t="n">
        <v>-20622106</v>
      </c>
    </row>
    <row r="25">
      <c r="A25" s="4" t="inlineStr">
        <is>
          <t>Accumulated other comprehensive income</t>
        </is>
      </c>
      <c r="B25" s="5" t="n">
        <v>-592912</v>
      </c>
      <c r="C25" s="5" t="n">
        <v>-451314</v>
      </c>
    </row>
    <row r="26">
      <c r="A26" s="4" t="inlineStr">
        <is>
          <t>Total shareholders' equity</t>
        </is>
      </c>
      <c r="B26" s="5" t="n">
        <v>1233894</v>
      </c>
      <c r="C26" s="5" t="n">
        <v>1382334</v>
      </c>
    </row>
    <row r="27">
      <c r="A27" s="4" t="inlineStr">
        <is>
          <t>Total liability and equity</t>
        </is>
      </c>
      <c r="B27" s="6" t="n">
        <v>1333749</v>
      </c>
      <c r="C27" s="6" t="n">
        <v>15304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0</t>
        </is>
      </c>
      <c r="C1" s="2" t="inlineStr">
        <is>
          <t>Mar. 31, 2017</t>
        </is>
      </c>
    </row>
    <row r="2">
      <c r="A2" s="3" t="inlineStr">
        <is>
          <t>Statement of Financial Position [Abstract]</t>
        </is>
      </c>
    </row>
    <row r="3">
      <c r="A3" s="4" t="inlineStr">
        <is>
          <t>Dividend rate redeemable</t>
        </is>
      </c>
      <c r="B3" s="6" t="n">
        <v>1</v>
      </c>
      <c r="C3" s="6" t="n">
        <v>1</v>
      </c>
    </row>
    <row r="4">
      <c r="A4" s="4" t="inlineStr">
        <is>
          <t>Common shares issued</t>
        </is>
      </c>
      <c r="B4" s="5" t="n">
        <v>8136348</v>
      </c>
      <c r="C4" s="5" t="n">
        <v>8136348</v>
      </c>
    </row>
    <row r="5">
      <c r="A5" s="4" t="inlineStr">
        <is>
          <t>Common shares outstanding</t>
        </is>
      </c>
      <c r="B5" s="5" t="n">
        <v>8136348</v>
      </c>
      <c r="C5" s="5" t="n">
        <v>81363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0</t>
        </is>
      </c>
      <c r="C2" s="2" t="inlineStr">
        <is>
          <t>Mar. 31, 2019</t>
        </is>
      </c>
      <c r="D2" s="2" t="inlineStr">
        <is>
          <t>Mar. 31, 2018</t>
        </is>
      </c>
    </row>
    <row r="3">
      <c r="A3" s="3" t="inlineStr">
        <is>
          <t>OPERATING ACTIVITIES</t>
        </is>
      </c>
    </row>
    <row r="4">
      <c r="A4" s="4" t="inlineStr">
        <is>
          <t>Net income</t>
        </is>
      </c>
      <c r="B4" s="6" t="n">
        <v>-8999</v>
      </c>
      <c r="C4" s="6" t="n">
        <v>703516</v>
      </c>
      <c r="D4" s="6" t="n">
        <v>-42902</v>
      </c>
    </row>
    <row r="5">
      <c r="A5" s="3" t="inlineStr">
        <is>
          <t>Items not involving cash:</t>
        </is>
      </c>
    </row>
    <row r="6">
      <c r="A6" s="4" t="inlineStr">
        <is>
          <t>Depreciation of property and equipment</t>
        </is>
      </c>
      <c r="B6" s="5" t="n">
        <v>8867</v>
      </c>
      <c r="C6" s="5" t="n">
        <v>10575</v>
      </c>
      <c r="D6" s="5" t="n">
        <v>11341</v>
      </c>
    </row>
    <row r="7">
      <c r="A7" s="4" t="inlineStr">
        <is>
          <t>Amortization of intangible asset</t>
        </is>
      </c>
      <c r="B7" s="4" t="inlineStr">
        <is>
          <t xml:space="preserve"> </t>
        </is>
      </c>
      <c r="C7" s="4" t="inlineStr">
        <is>
          <t xml:space="preserve"> </t>
        </is>
      </c>
      <c r="D7" s="4" t="inlineStr">
        <is>
          <t xml:space="preserve"> </t>
        </is>
      </c>
    </row>
    <row r="8">
      <c r="A8" s="4" t="inlineStr">
        <is>
          <t>Gain on disposition of assets</t>
        </is>
      </c>
      <c r="B8" s="5" t="n">
        <v>-220233</v>
      </c>
      <c r="C8" s="4" t="inlineStr">
        <is>
          <t xml:space="preserve"> </t>
        </is>
      </c>
      <c r="D8" s="5" t="n">
        <v>-45758</v>
      </c>
    </row>
    <row r="9">
      <c r="A9" s="4" t="inlineStr">
        <is>
          <t>Impairment of investment</t>
        </is>
      </c>
      <c r="B9" s="5" t="n">
        <v>-2956</v>
      </c>
      <c r="C9" s="5" t="n">
        <v>-604013</v>
      </c>
      <c r="D9" s="4" t="inlineStr">
        <is>
          <t xml:space="preserve"> </t>
        </is>
      </c>
    </row>
    <row r="10">
      <c r="A10" s="4" t="inlineStr">
        <is>
          <t>Stock-based compensation</t>
        </is>
      </c>
      <c r="B10" s="5" t="n">
        <v>2156</v>
      </c>
      <c r="C10" s="5" t="n">
        <v>1807</v>
      </c>
      <c r="D10" s="5" t="n">
        <v>342</v>
      </c>
    </row>
    <row r="11">
      <c r="A11" s="3" t="inlineStr">
        <is>
          <t>Changes in operating working capital:</t>
        </is>
      </c>
    </row>
    <row r="12">
      <c r="A12" s="4" t="inlineStr">
        <is>
          <t>Decrease (increase) in accounts receivable</t>
        </is>
      </c>
      <c r="B12" s="5" t="n">
        <v>28825</v>
      </c>
      <c r="C12" s="5" t="n">
        <v>-21168</v>
      </c>
      <c r="D12" s="5" t="n">
        <v>43225</v>
      </c>
    </row>
    <row r="13">
      <c r="A13" s="4" t="inlineStr">
        <is>
          <t>Decrease (increase) in investment tax credits</t>
        </is>
      </c>
      <c r="B13" s="5" t="n">
        <v>34704</v>
      </c>
      <c r="C13" s="5" t="n">
        <v>-39984</v>
      </c>
      <c r="D13" s="5" t="n">
        <v>37743</v>
      </c>
    </row>
    <row r="14">
      <c r="A14" s="4" t="inlineStr">
        <is>
          <t>Increase in other tax credits</t>
        </is>
      </c>
      <c r="B14" s="5" t="n">
        <v>-5047</v>
      </c>
      <c r="C14" s="5" t="n">
        <v>47646</v>
      </c>
      <c r="D14" s="5" t="n">
        <v>34661</v>
      </c>
    </row>
    <row r="15">
      <c r="A15" s="4" t="inlineStr">
        <is>
          <t>Decrease (increase) in prepaid expenses</t>
        </is>
      </c>
      <c r="B15" s="5" t="n">
        <v>-3113</v>
      </c>
      <c r="C15" s="5" t="n">
        <v>-2316</v>
      </c>
      <c r="D15" s="5" t="n">
        <v>-12776</v>
      </c>
    </row>
    <row r="16">
      <c r="A16" s="4" t="inlineStr">
        <is>
          <t>Increase (decrease) in accounts payable</t>
        </is>
      </c>
      <c r="B16" s="5" t="n">
        <v>-22422</v>
      </c>
      <c r="C16" s="5" t="n">
        <v>27745</v>
      </c>
      <c r="D16" s="5" t="n">
        <v>-11394</v>
      </c>
    </row>
    <row r="17">
      <c r="A17" s="4" t="inlineStr">
        <is>
          <t>Increase (decrease) in accrued liabilities</t>
        </is>
      </c>
      <c r="B17" s="5" t="n">
        <v>7477</v>
      </c>
      <c r="C17" s="5" t="n">
        <v>2446</v>
      </c>
      <c r="D17" s="5" t="n">
        <v>-84</v>
      </c>
    </row>
    <row r="18">
      <c r="A18" s="4" t="inlineStr">
        <is>
          <t>Increase (decrease) in deferred revenue</t>
        </is>
      </c>
      <c r="B18" s="5" t="n">
        <v>-19307</v>
      </c>
      <c r="C18" s="5" t="n">
        <v>29620</v>
      </c>
      <c r="D18" s="5" t="n">
        <v>-32546</v>
      </c>
    </row>
    <row r="19">
      <c r="A19" s="4" t="inlineStr">
        <is>
          <t>Cash flows provided by operating activities</t>
        </is>
      </c>
      <c r="B19" s="5" t="n">
        <v>-200046</v>
      </c>
      <c r="C19" s="5" t="n">
        <v>155874</v>
      </c>
      <c r="D19" s="5" t="n">
        <v>-18147</v>
      </c>
    </row>
    <row r="20">
      <c r="A20" s="3" t="inlineStr">
        <is>
          <t>INVESTING ACTIVITIES</t>
        </is>
      </c>
    </row>
    <row r="21">
      <c r="A21" s="4" t="inlineStr">
        <is>
          <t>Purchase of property and equipment</t>
        </is>
      </c>
      <c r="B21" s="5" t="n">
        <v>-5293</v>
      </c>
      <c r="C21" s="5" t="n">
        <v>-7040</v>
      </c>
      <c r="D21" s="5" t="n">
        <v>-11917</v>
      </c>
    </row>
    <row r="22">
      <c r="A22" s="4" t="inlineStr">
        <is>
          <t>Proceeds on sale of assets</t>
        </is>
      </c>
      <c r="B22" s="5" t="n">
        <v>220233</v>
      </c>
      <c r="C22" s="4" t="inlineStr">
        <is>
          <t xml:space="preserve"> </t>
        </is>
      </c>
      <c r="D22" s="5" t="n">
        <v>45758</v>
      </c>
    </row>
    <row r="23">
      <c r="A23" s="4" t="inlineStr">
        <is>
          <t>Purchase of intangible asset</t>
        </is>
      </c>
      <c r="B23" s="4" t="inlineStr">
        <is>
          <t xml:space="preserve"> </t>
        </is>
      </c>
      <c r="C23" s="4" t="inlineStr">
        <is>
          <t xml:space="preserve"> </t>
        </is>
      </c>
      <c r="D23" s="4" t="inlineStr">
        <is>
          <t xml:space="preserve"> </t>
        </is>
      </c>
    </row>
    <row r="24">
      <c r="A24" s="4" t="inlineStr">
        <is>
          <t>Purchase of investment</t>
        </is>
      </c>
      <c r="B24" s="4" t="inlineStr">
        <is>
          <t xml:space="preserve"> </t>
        </is>
      </c>
      <c r="C24" s="4" t="inlineStr">
        <is>
          <t xml:space="preserve"> </t>
        </is>
      </c>
      <c r="D24" s="4" t="inlineStr">
        <is>
          <t xml:space="preserve"> </t>
        </is>
      </c>
    </row>
    <row r="25">
      <c r="A25" s="4" t="inlineStr">
        <is>
          <t>Cash flows used in investing activities</t>
        </is>
      </c>
      <c r="B25" s="5" t="n">
        <v>214940</v>
      </c>
      <c r="C25" s="5" t="n">
        <v>-7040</v>
      </c>
      <c r="D25" s="5" t="n">
        <v>-11917</v>
      </c>
    </row>
    <row r="26">
      <c r="A26" s="3" t="inlineStr">
        <is>
          <t>FINANCING ACTIVITIES</t>
        </is>
      </c>
    </row>
    <row r="27">
      <c r="A27" s="4" t="inlineStr">
        <is>
          <t>Effect of changes in exchange rates on cash</t>
        </is>
      </c>
      <c r="B27" s="5" t="n">
        <v>-91593</v>
      </c>
      <c r="C27" s="5" t="n">
        <v>-60817</v>
      </c>
      <c r="D27" s="5" t="n">
        <v>-16863</v>
      </c>
    </row>
    <row r="28">
      <c r="A28" s="4" t="inlineStr">
        <is>
          <t>Increase in cash and cash equivalents</t>
        </is>
      </c>
      <c r="B28" s="5" t="n">
        <v>14893</v>
      </c>
      <c r="C28" s="5" t="n">
        <v>148834</v>
      </c>
      <c r="D28" s="5" t="n">
        <v>-1169</v>
      </c>
    </row>
    <row r="29">
      <c r="A29" s="4" t="inlineStr">
        <is>
          <t>Cash and cash equivalents, beginning of year</t>
        </is>
      </c>
      <c r="B29" s="5" t="n">
        <v>506524</v>
      </c>
      <c r="C29" s="5" t="n">
        <v>418507</v>
      </c>
      <c r="D29" s="5" t="n">
        <v>419676</v>
      </c>
    </row>
    <row r="30">
      <c r="A30" s="4" t="inlineStr">
        <is>
          <t>Cash and cash equivalents, end of year</t>
        </is>
      </c>
      <c r="B30" s="6" t="n">
        <v>429824</v>
      </c>
      <c r="C30" s="6" t="n">
        <v>506524</v>
      </c>
      <c r="D30" s="6" t="n">
        <v>41850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8" customWidth="1" min="1" max="1"/>
    <col width="14" customWidth="1" min="2" max="2"/>
    <col width="27" customWidth="1" min="3" max="3"/>
    <col width="20" customWidth="1" min="4" max="4"/>
    <col width="39" customWidth="1" min="5" max="5"/>
    <col width="13" customWidth="1" min="6" max="6"/>
  </cols>
  <sheetData>
    <row r="1">
      <c r="A1" s="1" t="inlineStr">
        <is>
          <t>Consolidated Statements of Shareholders' Equity - USD ($)</t>
        </is>
      </c>
      <c r="B1" s="2" t="inlineStr">
        <is>
          <t>Common shares</t>
        </is>
      </c>
      <c r="C1" s="2" t="inlineStr">
        <is>
          <t>Additional paid-in capital</t>
        </is>
      </c>
      <c r="D1" s="2" t="inlineStr">
        <is>
          <t>Accumulated deficit</t>
        </is>
      </c>
      <c r="E1" s="2" t="inlineStr">
        <is>
          <t>Accumulated other comprehensive income</t>
        </is>
      </c>
      <c r="F1" s="2" t="inlineStr">
        <is>
          <t>Total</t>
        </is>
      </c>
    </row>
    <row r="2">
      <c r="A2" s="4" t="inlineStr">
        <is>
          <t>Beginning Balance, Shares at Mar. 31, 2017</t>
        </is>
      </c>
      <c r="F2" s="5" t="n">
        <v>8136348</v>
      </c>
    </row>
    <row r="3">
      <c r="A3" s="4" t="inlineStr">
        <is>
          <t>Beginning Balance, Amount at Mar. 31, 2017</t>
        </is>
      </c>
      <c r="F3" s="6" t="n">
        <v>1382334</v>
      </c>
    </row>
    <row r="4">
      <c r="A4" s="4" t="inlineStr">
        <is>
          <t>Net income</t>
        </is>
      </c>
      <c r="F4" s="6" t="n">
        <v>-42902</v>
      </c>
    </row>
    <row r="5">
      <c r="A5" s="4" t="inlineStr">
        <is>
          <t>Ending Balance, Shares at Mar. 31, 2018</t>
        </is>
      </c>
      <c r="B5" s="5" t="n">
        <v>8136348</v>
      </c>
    </row>
    <row r="6">
      <c r="A6" s="4" t="inlineStr">
        <is>
          <t>Ending Balance, Amount at Mar. 31, 2018</t>
        </is>
      </c>
      <c r="B6" s="6" t="n">
        <v>19491842</v>
      </c>
      <c r="C6" s="6" t="n">
        <v>2962105</v>
      </c>
      <c r="D6" s="6" t="n">
        <v>-21325620</v>
      </c>
      <c r="E6" s="6" t="n">
        <v>-378425</v>
      </c>
    </row>
    <row r="7">
      <c r="A7" s="4" t="inlineStr">
        <is>
          <t>Beginning Balance, Shares at Mar. 31, 2017</t>
        </is>
      </c>
      <c r="F7" s="5" t="n">
        <v>8136348</v>
      </c>
    </row>
    <row r="8">
      <c r="A8" s="4" t="inlineStr">
        <is>
          <t>Beginning Balance, Amount at Mar. 31, 2017</t>
        </is>
      </c>
      <c r="F8" s="6" t="n">
        <v>1382334</v>
      </c>
    </row>
    <row r="9">
      <c r="A9" s="4" t="inlineStr">
        <is>
          <t>Shares issued, shares</t>
        </is>
      </c>
      <c r="B9" s="5" t="n">
        <v>16000</v>
      </c>
    </row>
    <row r="10">
      <c r="A10" s="4" t="inlineStr">
        <is>
          <t>Shares issued, amount</t>
        </is>
      </c>
      <c r="B10" s="6" t="n">
        <v>85</v>
      </c>
      <c r="F10" s="5" t="n">
        <v>85</v>
      </c>
    </row>
    <row r="11">
      <c r="A11" s="4" t="inlineStr">
        <is>
          <t>Stock options granted</t>
        </is>
      </c>
      <c r="C11" s="5" t="n">
        <v>257</v>
      </c>
      <c r="F11" s="5" t="n">
        <v>257</v>
      </c>
    </row>
    <row r="12">
      <c r="A12" s="4" t="inlineStr">
        <is>
          <t>Net income</t>
        </is>
      </c>
      <c r="D12" s="5" t="n">
        <v>-42902</v>
      </c>
      <c r="F12" s="5" t="n">
        <v>-42902</v>
      </c>
    </row>
    <row r="13">
      <c r="A13" s="4" t="inlineStr">
        <is>
          <t>Cumulative translation adjustment</t>
        </is>
      </c>
      <c r="E13" s="5" t="n">
        <v>-5781</v>
      </c>
      <c r="F13" s="5" t="n">
        <v>-5781</v>
      </c>
    </row>
    <row r="14">
      <c r="A14" s="4" t="inlineStr">
        <is>
          <t>Ending Balance, Shares at Mar. 30, 2018</t>
        </is>
      </c>
      <c r="B14" s="5" t="n">
        <v>8136348</v>
      </c>
    </row>
    <row r="15">
      <c r="A15" s="4" t="inlineStr">
        <is>
          <t>Ending Balance, Amount at Mar. 30, 2018</t>
        </is>
      </c>
      <c r="B15" s="6" t="n">
        <v>19491842</v>
      </c>
      <c r="C15" s="5" t="n">
        <v>2962105</v>
      </c>
      <c r="D15" s="5" t="n">
        <v>-21325620</v>
      </c>
      <c r="E15" s="5" t="n">
        <v>-378425</v>
      </c>
      <c r="F15" s="5" t="n">
        <v>749902</v>
      </c>
    </row>
    <row r="16">
      <c r="A16" s="4" t="inlineStr">
        <is>
          <t>Beginning Balance, Shares at Mar. 31, 2018</t>
        </is>
      </c>
      <c r="B16" s="5" t="n">
        <v>8136348</v>
      </c>
    </row>
    <row r="17">
      <c r="A17" s="4" t="inlineStr">
        <is>
          <t>Beginning Balance, Amount at Mar. 31, 2018</t>
        </is>
      </c>
      <c r="B17" s="6" t="n">
        <v>19491842</v>
      </c>
      <c r="C17" s="5" t="n">
        <v>2962105</v>
      </c>
      <c r="D17" s="5" t="n">
        <v>-21325620</v>
      </c>
      <c r="E17" s="5" t="n">
        <v>-378425</v>
      </c>
    </row>
    <row r="18">
      <c r="A18" s="4" t="inlineStr">
        <is>
          <t>Shares issued, amount</t>
        </is>
      </c>
      <c r="C18" s="5" t="n">
        <v>1807</v>
      </c>
      <c r="F18" s="5" t="n">
        <v>51687</v>
      </c>
    </row>
    <row r="19">
      <c r="A19" s="4" t="inlineStr">
        <is>
          <t>Stock options granted</t>
        </is>
      </c>
      <c r="F19" s="5" t="n">
        <v>11899</v>
      </c>
    </row>
    <row r="20">
      <c r="A20" s="4" t="inlineStr">
        <is>
          <t>Net income</t>
        </is>
      </c>
      <c r="C20" s="5" t="n">
        <v>703516</v>
      </c>
      <c r="F20" s="5" t="n">
        <v>703516</v>
      </c>
    </row>
    <row r="21">
      <c r="A21" s="4" t="inlineStr">
        <is>
          <t>Cumulative translation adjustment</t>
        </is>
      </c>
      <c r="E21" s="5" t="n">
        <v>-72890</v>
      </c>
      <c r="F21" s="5" t="n">
        <v>-194758</v>
      </c>
    </row>
    <row r="22">
      <c r="A22" s="4" t="inlineStr">
        <is>
          <t>Ending Balance, Shares at Mar. 31, 2019</t>
        </is>
      </c>
      <c r="B22" s="5" t="n">
        <v>8136348</v>
      </c>
    </row>
    <row r="23">
      <c r="A23" s="4" t="inlineStr">
        <is>
          <t>Ending Balance, Amount at Mar. 31, 2019</t>
        </is>
      </c>
      <c r="B23" s="6" t="n">
        <v>19491842</v>
      </c>
      <c r="C23" s="5" t="n">
        <v>2963912</v>
      </c>
      <c r="D23" s="5" t="n">
        <v>-20622104</v>
      </c>
      <c r="E23" s="5" t="n">
        <v>-451316</v>
      </c>
      <c r="F23" s="5" t="n">
        <v>1382334</v>
      </c>
    </row>
    <row r="24">
      <c r="A24" s="4" t="inlineStr">
        <is>
          <t>Shares issued, amount</t>
        </is>
      </c>
      <c r="F24" s="5" t="n">
        <v>1807</v>
      </c>
    </row>
    <row r="25">
      <c r="A25" s="4" t="inlineStr">
        <is>
          <t>Stock options granted</t>
        </is>
      </c>
      <c r="C25" s="5" t="n">
        <v>2156</v>
      </c>
      <c r="F25" s="5" t="n">
        <v>2156</v>
      </c>
    </row>
    <row r="26">
      <c r="A26" s="4" t="inlineStr">
        <is>
          <t>Net income</t>
        </is>
      </c>
      <c r="D26" s="5" t="n">
        <v>-8999</v>
      </c>
      <c r="F26" s="5" t="n">
        <v>-8999</v>
      </c>
    </row>
    <row r="27">
      <c r="A27" s="4" t="inlineStr">
        <is>
          <t>Total comprehensive income</t>
        </is>
      </c>
      <c r="E27" s="5" t="n">
        <v>-141597</v>
      </c>
      <c r="F27" s="6" t="n">
        <v>-141597</v>
      </c>
    </row>
    <row r="28">
      <c r="A28" s="4" t="inlineStr">
        <is>
          <t>Ending Balance, Shares at Mar. 31, 2020</t>
        </is>
      </c>
      <c r="B28" s="5" t="n">
        <v>8136348</v>
      </c>
      <c r="F28" s="5" t="n">
        <v>8136348</v>
      </c>
    </row>
    <row r="29">
      <c r="A29" s="4" t="inlineStr">
        <is>
          <t>Ending Balance, Amount at Mar. 31, 2020</t>
        </is>
      </c>
      <c r="B29" s="6" t="n">
        <v>19491842</v>
      </c>
      <c r="C29" s="6" t="n">
        <v>2966068</v>
      </c>
      <c r="D29" s="6" t="n">
        <v>-20631105</v>
      </c>
      <c r="E29" s="6" t="n">
        <v>-592912</v>
      </c>
      <c r="F29" s="6" t="n">
        <v>12338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Operations</t>
        </is>
      </c>
      <c r="B1" s="2" t="inlineStr">
        <is>
          <t>12 Months Ended</t>
        </is>
      </c>
    </row>
    <row r="2">
      <c r="B2" s="2" t="inlineStr">
        <is>
          <t>Mar. 31, 2020</t>
        </is>
      </c>
    </row>
    <row r="3">
      <c r="A3" s="3" t="inlineStr">
        <is>
          <t>Notes to Financial Statements</t>
        </is>
      </c>
    </row>
    <row r="4">
      <c r="A4" s="4" t="inlineStr">
        <is>
          <t>Nature of Operations</t>
        </is>
      </c>
      <c r="B4" s="4" t="inlineStr">
        <is>
          <t>1
- NATURE OF OPERATIONS COMPANY
OVERVIEW ZIM
Corporation (“ZIM” or the “Company”) is a provider of software products and services for the database
and mobile markets. ZIM products and services are used by enterprises in the design, development and management of business, database
and mobile applications. ZIM also provides mobile content to the consumer market. BUSINESS
DEVELOPMENT ZIM
was formed under the laws of Canada on October 17, 2002, in order to purchase ZIM Technologies International Inc. (“ZIM
Technologies”), which was formed in 1997 to acquire the software technology now called the ZIM Integrated Development Environment
(the “ZIM IDE software”). On February 10, 2004, ZIM purchased UK-based short messaging service (“SMS”)
firms EPL Communications Limited and E-Promotions Limited (together referred to as “EPL”). During the fiscal year
ended March 31, 2006, EPL was dissolved and all operations were transferred to ZIM Corporation in Canada. ZIM is also the sole
shareholder of ZIM Technologies do Brazil Ltda., a company incorporated in Brazil that distributes the ZIM IDE Software, and PCI
Merge, Inc., a Florida based holding company with no operations. Until March 31, 2004, ZIM was the sole shareholder of ZIM Technologies,
a Canadian federal corporation and the chief operating company of the ZIM group of companies. On April 1, 2004, ZIM Corporation
and ZIM Technologies amalgamated into ZIM Corporation. On April 1, 2006, ZIM purchased a US-based mobile content company called
Advanced Internet Inc. (“AIS”). In April 2016, ZIM incorporated a wholly owned subsidiary called GeneSpans Corporation.
GeneSpans is . Genespans name was changed to NuvoBio Corporation
on August 25, 2016. BUSINESS
OF THE COMPANY ZIM
started operations as a developer and provider of database software known as ZIM IDE software. ZIM IDE software is used by companies
in the design, development, and management of information databases and mission critical applications. The Company continues to
provide this software and support services to its client base. Beginning
in 2002, the Company expanded its business to include opportunities associated with mobile products. Prior to fiscal
2007, the Company focused on developing products and services for the wireless data network infrastructure known as “SMS”
or “text messaging”. Although SMS will continue to provide a minimal amount of revenue within the mobile segment
of ZIM’s operations, with the acquisition of AIS, the Company shifted its corporate focus to include offering mobile content
directly to end users. In fiscal 2008, ZIM added the ZIM TV service and in partnership with the International Table
Tennis Federation (“ITTF”) provided development and hosting services for IPTV to ITTF end users. However, due to low
sales volumes ZIM exited this market in fiscal 2009. In
fiscal 2020, ZIM continued to develop and sell enterprise database software to end users as well as maintain its SMS messaging
business. At March 31, 2013 ZIM discontinued the sale of mobile content. Also,
in 2017, NuvoBio signed strategic partnerships and exclusive global licensing agreements with leading drug research institutes
and companies. The Company is currently funding research and development projects in the following areas:
New
peptide-derived inhibitors for therapeutic intervention against various cancer cell lines in the presence or absence of
chemotherapeutics to characterize the in vivo effects of promising inhibito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ing Concern</t>
        </is>
      </c>
      <c r="B1" s="2" t="inlineStr">
        <is>
          <t>12 Months Ended</t>
        </is>
      </c>
    </row>
    <row r="2">
      <c r="B2" s="2" t="inlineStr">
        <is>
          <t>Mar. 31, 2020</t>
        </is>
      </c>
    </row>
    <row r="3">
      <c r="A3" s="3" t="inlineStr">
        <is>
          <t>Notes to Financial Statements</t>
        </is>
      </c>
    </row>
    <row r="4">
      <c r="A4" s="4" t="inlineStr">
        <is>
          <t>Going Concern</t>
        </is>
      </c>
      <c r="B4" s="4" t="inlineStr">
        <is>
          <t xml:space="preserve">2 -
GOING CONCERN
These
consolidated financial statements have been prepared on a going concern basis in accordance with accounting principles generally
accepted in the United States ("US GAAP").The going concern basis of preparation assumes that the Company w il commitment The Company had an operating loss and negative cash flows
from operations during the year ended March 31, 2020, to
date of operating losses and negative fro y commitment is
i I assumption
y THE
COVID-19 PANDEMIC HAS ADVERSELY IMPACTED, AND POSES RISKS TO, OUR BUSINESS, THE NATURE AND EXTENT OF WHICH ARE HIGHLY UNCERTAIN
AND UNPREDICTABLE. In
recent months, the continued, global spread of COVID-19 has led to disruption and volatility in the global capital markets, which
has increased the cost of, and adversely impacted access to, capital (including the commercial paper markets) and increased economic
uncertainty. It is likely that the pandemic will cause an economic slowdown of potentially extended duration, and it is possible
that it could cause a global recession. COVID-19
is adversely affecting, and is expected to continue to adversely affect, certain elements of our business, including as a result
of impacts associated with preventive and precautionary measures that we, other businesses, our communities and governments are
taking. Due to these impacts and measures, we have experienced and expect to continue to experience delays in our internal product
development and unpredictable reductions in demand for certain of our products and services. Our employees have been required
to work from home or not go into their offices. Such restrictions are slowly being lifted. If the pandemic continues and conditions
worsen, we expect to experience additional adverse impacts on our operational and commercial activities and customer orders, which
adverse impacts may be material, and it remains uncertain what impact these adverse impacts would have on future sales and customer
orders even if conditions begin to improve. Negative
economic conditions may also cause customers in general to reduce their IT spending. Customers may delay or cancel projects, choose
to focus on in-house development efforts or seek to lower their costs by renegotiating maintenance and support agreements. Additionally,
customers may be more likely to make late payments in worsening economic conditions, which could require us to increase our collection
efforts and require us to incur additional associated costs to collect expected revenues. To the extent purchases of licenses
for our software are perceived by customers and potential customers to be discretionary, our revenues may be disproportionately
affected by delays or reductions in general IT spending. The extent to which COVID-19 impacts our business will depend on future
developments, which are highly uncertain and cannot be predicted, including new information which may emerge concerning the severity
of COVID-19 and the actions to contain COVID-19 or treat its impact, among others. In
addition to existing travel restrictions, jurisdictions may continue to close borders, impose prolonged quarantines and further
restrict travel and business activity, which could significantly impact our ability to support our operations and customers. Further,
such travel restrictions and slowed-down business activities may affect the operation of our customers and result in decreases
in sales of our products and services, which could adversely affect our financial results. Due to the speed with which the COVID-19 situation
is developing, the global breadth of its spread and the range of governmental and community reactions thereto, there is uncertainty
around its duration and ultimate impact; therefore, any negative impact on our overall financial and operating results (including
without limitation our liquidity) cannot be reasonably estimated at this time, but the pandemic could lead to extended disruption
of economic activity and the impact on our financial and operating results could be materi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0</t>
        </is>
      </c>
    </row>
    <row r="3">
      <c r="A3" s="3" t="inlineStr">
        <is>
          <t>Notes to Financial Statements</t>
        </is>
      </c>
    </row>
    <row r="4">
      <c r="A4" s="4" t="inlineStr">
        <is>
          <t>Significant Accounting Policies</t>
        </is>
      </c>
      <c r="B4" s="4" t="inlineStr">
        <is>
          <t>3
- SIGNIFICANT ACCOUNTING POLICIES BASIS
OF PRESENTATION These
consolidated financial statements have been prepared in accordance with accounting principles generally accepted in the United
States of America ("US GAAP"). PRINCIPLES
OF CONSOLIDATION These
consolidated financial statements include the accounts of the Company and its subsidiaries, all of which are wholly owned. The
results of operations for acquisitions are included in these consolidated financial statements from the date of acquisition. Inter-company
transactions and balances are eliminated upon consolidation . USE
OF ESTIMATES 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 of revenue and expenses during the period. Estimates have been made
by management in several areas, including, but not limited to, the realizability of accounts receivable, the valuation allowance
associated with deferred income tax assets, investment tax credits, the calculations supporting the revaluation of investments,
expected useful life of equipment and the fair value calculation with respect to the stock options. Actual results may differ
from those estimates. CASH
AND CASH EQUIVALENTS The
Company considers all highly liquid investments with an original term to maturity of three months or less to be cash equivalents. ALLOWANCE
FOR DOUBTFUL ACCOUNTS Accounts
receivable are recorded at the invoiced amount net of an allowance for doubtful accounts. The Company determines its allowance
for doubtful accounts by considering a number of factors, including the age of the receivable, the financial stability of the
customer, discussions that may have occurred with the customer and management's judgment as to the overall collectability of the
receivable from that customer. The Company writes off accounts receivable when they become uncollectible, and payments subsequently
received on such receivables are credited to selling, general and administration accounts in the period of recovery. REVENUE
RECOGNITION The
Company derives revenue from two sources: enterprise software, including maintenance and consulting services and mobile services
and applications. Enterprise software involves providing enterprise software for designing, developing and manipulating database
systems and applications. Mobile services involve providing SMS applications and services. The Company presents revenues net of
sales tax and other related taxes. ENTERPRISE
SOFTWARE REVENUE RECOGNITION ZIM
records revenues from the perpetual license of the Company's software products and the sale of related maintenance and consulting.
The Company's standard license agreement provides a license to use the Company's products based on the number of licensed users.
The Company may license its software in multiple element arrangements if the customer purchases any combination of maintenance,
consulting or training services in conjunction with the license. The
Company recognizes revenue pursuant to the requirements of ASC 606, Revenue from Contracts with Customers The
following steps are taken to recognize revenue:
1. Identification
of the contract(s) with the customer(s).
2. Identify
the performance obligations in the contract.
3. Determine
the transaction price.
4. Allocate
the transaction price to the performance obligations in the contract.
5. Recognize
revenue when (or as) the Company satisfies the performance obligations.
The
Company records revenue as earned as evidenced by contracts or invoices for its services at prices established by contract,
price list and/or fee schedule less applicable discounts and the objective evidence that each performance obligation has been
achieved. If at the outset of an arrangement the Company determines that the probability of collection is less than 100% it
determines the amount expected to be received and books revenue based on that amount. When probability of collection
subsequently changes, a re-assessment of the amount receivable is performed at that time and the appropriate revenue is
recognized. Collectability
is assessed based on the collection history of the client, current economic trends, customer concentrations and customer credit
worthiness. Delivery of the software has occurred once the customer has accepted the product or has been provided with permanent
keys to the file transfer protocol ("FTP") site. If an arrangement allows for customer acceptance of the software or
services, the Company defers revenue recognition until the earlier of customer acceptance or when the acceptance right lapses. MAINTENANCE
AND CONSULTING REVENUE RECOGNITION Maintenance
revenues are recognized using a time-based approach equally over the term of the maintenance contract. The liability relating
to the received but unearned portion of maintenance revenues is recognized as deferred revenues. Consulting
revenue, which represents services provided on a per diem basis to customers, is recognized as the services are performed as there
are no customer acceptance provisions involved in these types of arrangements. Consulting revenue, which represents services provided
on a fixed price basis to customers, is recognized upon achieving the related performance obligation. In
general, credit terms of 30 days are extended to customers with a small number of customers receiving longer payment terms based
on the long-standing relationship with ZIM. MOBILE
REVENUE RECOGNITION Aggregation
services occur when ZIM sends messages from its content provider customers through mobile operators to end users on their cell
phones. In this situation, the Company contracts with its customers that cannot connect directly to the mobile operators and with
the third-party mobile operators or other aggregators directly for the transmission of the messages. The performance obligation
is to transmit a message. Revenues are recognized in the month in which the performance obligation is satisfied, provided no significant
ZIM obligations remain. We work with aggregators to provide delivery routes and receive statements and billing in real time. We
prepay for message credits and bill customers for message delivery at the end of each month. We purchase service credits from
the aggregators and bill our customers directly for the delivery of messages on a monthly basis. RESEARCH
AND DEVELOPMENT EXPENSES Costs
related to research, design and development of products and applications are charged to research and development expense as incurred.
Software development costs are capitalized beginning when a product's technological feasibility has been established, which generally
occurs upon completion of a working model, and ending when a product is available for general release to customers. All subsequent
costs are expensed as incurred. To date, completing a working model of the Company's products and the general release of the products
has substantially coincided. The Company has not capitalized any software development costs since such costs have not been significant. The
Company qualifies for scientific research and experimental development refundable investment tax credits. These credits are recorded
as a reduction of research and development expense when it is more likely than not that the credits will be realized. Other non-refundable
investment tax credits not utilized in the current year will be used to offset income taxes otherwise payable in future years
and will be accounted for as a reduction in income tax expense. TRANSLATION
OF FOREIGN CURRENCIES The
Company's reporting currency is the U.S. dollar and the functional currency is the Canadian dollar for ZIM Corporation and NuvoBio,
U.S. Dollar for AIS and Brazilian Reals for ZIM do Brazil. Transactions
denominated in currencies other than the functional currency of the Company or its subsidiaries are initially measured using the
exchange rate in effect on the date of the transaction. At each balance sheet date, monetary assets and liabilities are remeasured
into the functional currency using the exchange rate in effect on that date. Any foreign exchange gains or losses resulting from
this remeasurement are recognized in the statement of income (loss) and comprehensive income (loss) of the respective entity for
that period. For the years ended March 31, 2020, 2019, and 2018, the Company recognized a foreign exchange gain (loss) of $1,075,
7,221, and ($2,504), respectively, in the accompanying consolidated statements of income (loss) and comprehensive income (loss)
included in the selling, general and administrative expenses. The
translation of the Company's financial statements and those of its subsidiaries from their respective functional currencies to
the Company’s reporting currency is performed as follows: all assets and liabilities are translated into U.S. dollars at
the rate of exchange in effect at the balance sheet date. Equity transactions and cash flows related to investing and financing
activities are translated at the exchange rate in effect at the date of the transaction. Revenues, expenses and cash flows related
to operating activities are translated at the weighted average exchange rates for the period. The resulting translation adjustments
are included in accumulated other comprehensive income (loss) in shareholders' equity. The translation adjustments did not result
in a tax impac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using enacted tax rates and laws in effect in
the year in which the differences are expected to reverse. When necessary, a valuation allowance is recorded to reduce the tax
assets to an amount for which realization is more likely than not. The effect of changes in tax rates is recognized in the period
in which the rate change occurs. The
Company is subject to examination by taxing authorities in the jurisdictions of Canada, Brazil and the United States. Management
does not believe that there are any uncertain tax positions that would result in an asset or liability for taxes being recognized
in the accompanying consolidated financial statements. EARNINGS
PER SHARE Basic
earnings per share are computed by dividing net earnings available to common shareholders by the weighted average number of common
shares outstanding during the reporting period. Diluted earnings per share are calculated giving effect to the potential dilution
that could occur if securities or other contracts to issue common shares were exercised or converted to such shares at the later
of the beginning of the period or the issuance date. The treasury stock method is used to determine the dilutive effect of warrants
and stock options. The treasury stock method assumes that proceeds received from the exercise of in-the-money share purchase warrants
and stock options are used to repurchase common shares at the average market price during the period. STOCK
OPTIONS AND GRANTS Compensation
cost for all stock-based awards is measured at fair value on the date of grant and recognized as compensation expense over the
service period for awards expected to vest. Stock-based awards granted to consultants are measured at fair value on the grant
date and compensation expense is recognized on the date at which the consultant's performance is complete which, for the Company,
is on the date of grant. The
fair value of stock options is determined using the Black Scholes-Merton option pricing model. The expected dividend yield is
based on historical dividend payouts, the expected volatility is based on historical volatilities of company stock (management
believes that the historical volatility is an appropriate measure of expected volatility) for a period approximating the expected
life; the risk-free rate is based on the U.S. Treasury yield curve in effect at the time of grant for periods corresponding with
the expected life of the option; and the expected life represents the period of time the options are expected to be outstanding
and is based on historical trends. The weighted average assumptions used in the computations are as follows:
Year ended Year ended Year ended
Risk-free interest rates 1.49 % 2.52 % 1.93 %
Expected volatility 284 % 120 % 433 %
Dividend yield — — —
Expected life of options (years) 3.0 3.0 3.0 EQUIPMENT Equipment
is recorded at cost net of depreciation and any impairment losses. Depreciation is provided over the estimated useful lives of
the underlying assets using the following methods and rates:
Computer equipment 40% Declining balance
Software 40% Declining balance
Office furniture and equipment 20% Declining balance
Voice communications equipment 20% Declining balance
Leasehold improvements 5 years Straight line over the IMPAIRMENT
OF EQUIPMENT Equipment
is tested for impairment whenever events or changes in circumstances indicate that the Company may not be able to recover the
net book value of its productive assets, If the carrying value of these assets is not recoverable, the assets are deemed impaired
and are to be written down to their estimated fair value through a charge to earnings. The guidance states that fair values may
be estimated using discounted cash flow analysis or quoted market prices, together with other available information. The Company
reviewed its property and equipment assets for impairment to determine if there were events or changes in circumstances that would
indicate that the carrying amount of the assets may not be recoverable through future cash flows. It was determined that no impairment
was evident. INVESTMENTS ZIM
measures the value of its equity investments in privately-held companies, which do not have readily determinable fair values,
using the alternative measurement basis permitted under Accounting Standards Update (“ASU”) 2016-01, Financial
Instruments – Overall: Recognition and Measurement of Financial Assets and Financial
Liabilities ACCOUNTING
PRONOUNCEMENTS ADOPTED In
January 2016, the FASB issued Accounting Standards Update 2016-01, Financial
Instruments–Overall: Recognition and Measurement of Financial Assets and Financial Liabilities (the
ASU). Changes to the current GAAP model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classification and measurement guidance will be effective for public business
entities in fiscal years beginning after December 15, 2017. This standard was adopted on April 1, 2018 as the company assessed
any change in the fair value of investments. The effect
of the adoption of this standard was an increase in the carrying value of the Equispheres investment at April 1, 2018 of $604,013
to a value of $721,122. In
November 2016, the FASB issued ASU 2016-18, Statement of Cash Flows (Topic 230) – Restricted Cash. This will require entities
to show the changes in the total cash, cash equivalents, restricted cash and restricted cash equivalents in the statement of cash
flows. These changes became effective for ZIM on April 1, 2019. The adoption of this standard had no impact on the consolidated
financial statements of the Company. In
August 2016 the FASB issued ASU 2016-15, Statement of Cash Flows (Topic 230) – Classification of Certain Cash Receipts and
Cash Payments. This standard provides guidance on presentation and classification of certain cash receipts and payments in the
statement of cash flows. These changes became effective for ZIM on April 1, 2019. The adoption of this standard had no impact
on the consolidated financial statements of the Company. In February
2016, the FASB issued Accounting Standards Update 2016-02, “Leases (Topic 842)” (“ASU 2016-02”) and issued
subsequent amendments to the initial guidance during 2018, collectively referred to as “ASC 842”. These updates supersede
the lease guidance in ASC Topic 840, “Leases” (“ASC 840”) and require the recognition of lease assets
and lease liabilities by lessees for most leases previously classified as operating leases under ASC Topic 840. Leases will continue
to be classified as either operating or finance. ASC 842 is effective for annual periods, and interim periods within those annual
periods, beginning after December 15, 2018, which is our fiscal year that began on April 1, 2019 (fiscal 2020). The Company adopted
ASC 842 as of April 1, 2019 using the cumulative effect method and therefore the comparative information has not been restated
and continues to be reported under ASC Topic 840. The adoption
of ASC 842 resulted in an increase to ROU assets of $1,932 and lease liabilities of $2,084 as of March 31, 2020. The adoption
of ASC 842 did not have a material impact on either our consolidated statement of income (loss) or our comprehensive income
(loss). On adoption
of ASC 842, we have elected to apply the practical expedient to carry forward our current assessments of whether a contract contains
a lease, lease classification, and amounts capitalized as initial direct costs. In addition, we have elected the hindsight practical
expedient to determine lease term for existing leases. RECENTLY
ISSUED ACCOUNTING PRONOUNCEMENTS - NOT YET ADOPTED From
time to time, new accounting pronouncements are issued by the Financial Accounting Standards Board (“FASB”) or other
standards setting bodies that are adopted by the Company as of the specified effective date. Unless otherwise discussed, the Company’s
management believes that the impact of recently issued standards that are not yet effective will not have any significant impact
on the consolidated financial statements upon adoption. In
June 2016, FASB issued Accounting Standards Update (ASU) 2016-13, Financial Instruments—Credit Losses (Topic 326) The
new standard is effective for annual and interim reporting periods beginning after December 15, 2019 for a public business
entity. Early adoption is permitted. We are currently evaluating the impact ASU 2016-13 will have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4:51:33Z</dcterms:created>
  <dcterms:modified xmlns:dcterms="http://purl.org/dc/terms/" xmlns:xsi="http://www.w3.org/2001/XMLSchema-instance" xsi:type="dcterms:W3CDTF">2020-07-29T14:51:33Z</dcterms:modified>
</cp:coreProperties>
</file>